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tockpiles and Min" sheetId="9" state="visible" r:id="rId9"/>
    <sheet xmlns:r="http://schemas.openxmlformats.org/officeDocument/2006/relationships" name="Marketable Securities Financial" sheetId="10" state="visible" r:id="rId10"/>
    <sheet xmlns:r="http://schemas.openxmlformats.org/officeDocument/2006/relationships" name="Derivative Financial Instrument" sheetId="11" state="visible" r:id="rId11"/>
    <sheet xmlns:r="http://schemas.openxmlformats.org/officeDocument/2006/relationships" name="Properties, Plant and Equipment" sheetId="12" state="visible" r:id="rId12"/>
    <sheet xmlns:r="http://schemas.openxmlformats.org/officeDocument/2006/relationships" name="Mine Reclamation Liability" sheetId="13" state="visible" r:id="rId13"/>
    <sheet xmlns:r="http://schemas.openxmlformats.org/officeDocument/2006/relationships" name="Accounts Payable and Accrued Li" sheetId="14" state="visible" r:id="rId14"/>
    <sheet xmlns:r="http://schemas.openxmlformats.org/officeDocument/2006/relationships" name="Secured Borrowings" sheetId="15" state="visible" r:id="rId15"/>
    <sheet xmlns:r="http://schemas.openxmlformats.org/officeDocument/2006/relationships" name="Notes Payable" sheetId="16" state="visible" r:id="rId16"/>
    <sheet xmlns:r="http://schemas.openxmlformats.org/officeDocument/2006/relationships" name="Notes Payable _ Related Parties" sheetId="17" state="visible" r:id="rId17"/>
    <sheet xmlns:r="http://schemas.openxmlformats.org/officeDocument/2006/relationships" name="Convertible Notes Payable" sheetId="18" state="visible" r:id="rId18"/>
    <sheet xmlns:r="http://schemas.openxmlformats.org/officeDocument/2006/relationships" name="Stockholders_ Deficit" sheetId="19" state="visible" r:id="rId19"/>
    <sheet xmlns:r="http://schemas.openxmlformats.org/officeDocument/2006/relationships" name="Net Loss Per Common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cent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Stockpiles and M_2" sheetId="28" state="visible" r:id="rId28"/>
    <sheet xmlns:r="http://schemas.openxmlformats.org/officeDocument/2006/relationships" name="Marketable Securities Financi_2" sheetId="29" state="visible" r:id="rId29"/>
    <sheet xmlns:r="http://schemas.openxmlformats.org/officeDocument/2006/relationships" name="Derivative Financial Instrume_2" sheetId="30" state="visible" r:id="rId30"/>
    <sheet xmlns:r="http://schemas.openxmlformats.org/officeDocument/2006/relationships" name="Properties, Plant and Equipme_2" sheetId="31" state="visible" r:id="rId31"/>
    <sheet xmlns:r="http://schemas.openxmlformats.org/officeDocument/2006/relationships" name="Mine Reclamation Liability (Tab" sheetId="32" state="visible" r:id="rId32"/>
    <sheet xmlns:r="http://schemas.openxmlformats.org/officeDocument/2006/relationships" name="Accounts Payable and Accrued _2" sheetId="33" state="visible" r:id="rId33"/>
    <sheet xmlns:r="http://schemas.openxmlformats.org/officeDocument/2006/relationships" name="Secured Borrowings (Tables)" sheetId="34" state="visible" r:id="rId34"/>
    <sheet xmlns:r="http://schemas.openxmlformats.org/officeDocument/2006/relationships" name="Notes Payable (Tables)" sheetId="35" state="visible" r:id="rId35"/>
    <sheet xmlns:r="http://schemas.openxmlformats.org/officeDocument/2006/relationships" name="Notes Payable _ Related Parti_2" sheetId="36" state="visible" r:id="rId36"/>
    <sheet xmlns:r="http://schemas.openxmlformats.org/officeDocument/2006/relationships" name="Convertible Notes Payable (Tabl" sheetId="37" state="visible" r:id="rId37"/>
    <sheet xmlns:r="http://schemas.openxmlformats.org/officeDocument/2006/relationships" name="Stockholders_ Deficit (Tables)" sheetId="38" state="visible" r:id="rId38"/>
    <sheet xmlns:r="http://schemas.openxmlformats.org/officeDocument/2006/relationships" name="Net Loss Per Common Share (Tabl" sheetId="39" state="visible" r:id="rId39"/>
    <sheet xmlns:r="http://schemas.openxmlformats.org/officeDocument/2006/relationships" name="Income Taxes (Tables)" sheetId="40" state="visible" r:id="rId40"/>
    <sheet xmlns:r="http://schemas.openxmlformats.org/officeDocument/2006/relationships" name="Nature of Business (Details Nar" sheetId="41" state="visible" r:id="rId41"/>
    <sheet xmlns:r="http://schemas.openxmlformats.org/officeDocument/2006/relationships" name="Schedule of Fair Value of Finan" sheetId="42" state="visible" r:id="rId42"/>
    <sheet xmlns:r="http://schemas.openxmlformats.org/officeDocument/2006/relationships" name="Schedule of Property and Equipm" sheetId="43" state="visible" r:id="rId43"/>
    <sheet xmlns:r="http://schemas.openxmlformats.org/officeDocument/2006/relationships" name="Summary of Significant Accoun_4" sheetId="44" state="visible" r:id="rId44"/>
    <sheet xmlns:r="http://schemas.openxmlformats.org/officeDocument/2006/relationships" name="Schedule of Inventories (Detail" sheetId="45" state="visible" r:id="rId45"/>
    <sheet xmlns:r="http://schemas.openxmlformats.org/officeDocument/2006/relationships" name="Inventories, Stockpiles and M_3" sheetId="46" state="visible" r:id="rId46"/>
    <sheet xmlns:r="http://schemas.openxmlformats.org/officeDocument/2006/relationships" name="Summary of Changes in Fair Valu" sheetId="47" state="visible" r:id="rId47"/>
    <sheet xmlns:r="http://schemas.openxmlformats.org/officeDocument/2006/relationships" name="Summary of Changes in Fair Va_2" sheetId="48" state="visible" r:id="rId48"/>
    <sheet xmlns:r="http://schemas.openxmlformats.org/officeDocument/2006/relationships" name="Derivative Financial Instrume_3" sheetId="49" state="visible" r:id="rId49"/>
    <sheet xmlns:r="http://schemas.openxmlformats.org/officeDocument/2006/relationships" name="Schedule of Properties and Equi" sheetId="50" state="visible" r:id="rId50"/>
    <sheet xmlns:r="http://schemas.openxmlformats.org/officeDocument/2006/relationships" name="Summary of Allocation of Deprec" sheetId="51" state="visible" r:id="rId51"/>
    <sheet xmlns:r="http://schemas.openxmlformats.org/officeDocument/2006/relationships" name="Properties, Plant and Equipme_3" sheetId="52" state="visible" r:id="rId52"/>
    <sheet xmlns:r="http://schemas.openxmlformats.org/officeDocument/2006/relationships" name="Schedule of Changes in Assets R" sheetId="53" state="visible" r:id="rId53"/>
    <sheet xmlns:r="http://schemas.openxmlformats.org/officeDocument/2006/relationships" name="Mine Reclamation Liability (Det" sheetId="54" state="visible" r:id="rId54"/>
    <sheet xmlns:r="http://schemas.openxmlformats.org/officeDocument/2006/relationships" name="Schedule of Accounts Payable an" sheetId="55" state="visible" r:id="rId55"/>
    <sheet xmlns:r="http://schemas.openxmlformats.org/officeDocument/2006/relationships" name="Schedule of Secured Borrowings " sheetId="56" state="visible" r:id="rId56"/>
    <sheet xmlns:r="http://schemas.openxmlformats.org/officeDocument/2006/relationships" name="Secured Borrowings (Details Nar" sheetId="57" state="visible" r:id="rId57"/>
    <sheet xmlns:r="http://schemas.openxmlformats.org/officeDocument/2006/relationships" name="Schedule of Notes Payable (Deta" sheetId="58" state="visible" r:id="rId58"/>
    <sheet xmlns:r="http://schemas.openxmlformats.org/officeDocument/2006/relationships" name="Notes Payable (Details Narrativ" sheetId="59" state="visible" r:id="rId59"/>
    <sheet xmlns:r="http://schemas.openxmlformats.org/officeDocument/2006/relationships" name="Schedule of Related Parties Not" sheetId="60" state="visible" r:id="rId60"/>
    <sheet xmlns:r="http://schemas.openxmlformats.org/officeDocument/2006/relationships" name="Notes Payable _ Related Parti_3" sheetId="61" state="visible" r:id="rId61"/>
    <sheet xmlns:r="http://schemas.openxmlformats.org/officeDocument/2006/relationships" name="Schedule of Convertible Notes P" sheetId="62" state="visible" r:id="rId62"/>
    <sheet xmlns:r="http://schemas.openxmlformats.org/officeDocument/2006/relationships" name="Convertible Notes Payable (Deta" sheetId="63" state="visible" r:id="rId63"/>
    <sheet xmlns:r="http://schemas.openxmlformats.org/officeDocument/2006/relationships" name="Schedule of Warrants Activity (" sheetId="64" state="visible" r:id="rId64"/>
    <sheet xmlns:r="http://schemas.openxmlformats.org/officeDocument/2006/relationships" name="Schedule of Warrants Outstandin" sheetId="65" state="visible" r:id="rId65"/>
    <sheet xmlns:r="http://schemas.openxmlformats.org/officeDocument/2006/relationships" name="Stockholders_ Deficit (Details " sheetId="66" state="visible" r:id="rId66"/>
    <sheet xmlns:r="http://schemas.openxmlformats.org/officeDocument/2006/relationships" name="Schedule of Reconciliation of B" sheetId="67" state="visible" r:id="rId67"/>
    <sheet xmlns:r="http://schemas.openxmlformats.org/officeDocument/2006/relationships" name="Schedule of Provision for Incom" sheetId="68" state="visible" r:id="rId68"/>
    <sheet xmlns:r="http://schemas.openxmlformats.org/officeDocument/2006/relationships" name="Schedule of Components of Defer" sheetId="69" state="visible" r:id="rId69"/>
    <sheet xmlns:r="http://schemas.openxmlformats.org/officeDocument/2006/relationships" name="Schedule of Components of Def_2" sheetId="70" state="visible" r:id="rId70"/>
    <sheet xmlns:r="http://schemas.openxmlformats.org/officeDocument/2006/relationships" name="Income Taxes (Details Narrative" sheetId="71" state="visible" r:id="rId71"/>
    <sheet xmlns:r="http://schemas.openxmlformats.org/officeDocument/2006/relationships" name="Related Party Transactions (Det" sheetId="72" state="visible" r:id="rId72"/>
    <sheet xmlns:r="http://schemas.openxmlformats.org/officeDocument/2006/relationships" name="Commitments and Contingencies ("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_);_(&quot;$ &quot;(#,##0.000)"/>
    <numFmt numFmtId="168" formatCode="#,##0.0_);(#,##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219</t>
        </is>
      </c>
    </row>
    <row r="13">
      <c r="A13" s="4" t="inlineStr">
        <is>
          <t>Entity Registrant Name</t>
        </is>
      </c>
      <c r="B13" s="4" t="inlineStr">
        <is>
          <t>INCEPTION
MINING INC</t>
        </is>
      </c>
    </row>
    <row r="14">
      <c r="A14" s="4" t="inlineStr">
        <is>
          <t>Entity Central Index Key</t>
        </is>
      </c>
      <c r="B14" s="4" t="inlineStr">
        <is>
          <t>0001416090</t>
        </is>
      </c>
    </row>
    <row r="15">
      <c r="A15" s="4" t="inlineStr">
        <is>
          <t>Entity Tax Identification Number</t>
        </is>
      </c>
      <c r="B15" s="4" t="inlineStr">
        <is>
          <t>35-2302128</t>
        </is>
      </c>
    </row>
    <row r="16">
      <c r="A16" s="4" t="inlineStr">
        <is>
          <t>Entity Incorporation, State or Country Code</t>
        </is>
      </c>
      <c r="B16" s="4" t="inlineStr">
        <is>
          <t>NV</t>
        </is>
      </c>
    </row>
    <row r="17">
      <c r="A17" s="4" t="inlineStr">
        <is>
          <t>Entity Address, Address Line One</t>
        </is>
      </c>
      <c r="B17" s="4" t="inlineStr">
        <is>
          <t>5530
South 900 East</t>
        </is>
      </c>
    </row>
    <row r="18">
      <c r="A18" s="4" t="inlineStr">
        <is>
          <t>Entity Address, Address Line Two</t>
        </is>
      </c>
      <c r="B18" s="4" t="inlineStr">
        <is>
          <t>Suite 280</t>
        </is>
      </c>
    </row>
    <row r="19">
      <c r="A19" s="4" t="inlineStr">
        <is>
          <t>Entity Address, City or Town</t>
        </is>
      </c>
      <c r="B19" s="4" t="inlineStr">
        <is>
          <t>Murray</t>
        </is>
      </c>
    </row>
    <row r="20">
      <c r="A20" s="4" t="inlineStr">
        <is>
          <t>Entity Address, State or Province</t>
        </is>
      </c>
      <c r="B20" s="4" t="inlineStr">
        <is>
          <t>UT</t>
        </is>
      </c>
    </row>
    <row r="21">
      <c r="A21" s="4" t="inlineStr">
        <is>
          <t>Entity Address, Postal Zip Code</t>
        </is>
      </c>
      <c r="B21" s="4" t="inlineStr">
        <is>
          <t>84117</t>
        </is>
      </c>
    </row>
    <row r="22">
      <c r="A22" s="4" t="inlineStr">
        <is>
          <t>City Area Code</t>
        </is>
      </c>
      <c r="B22" s="4" t="inlineStr">
        <is>
          <t>801</t>
        </is>
      </c>
    </row>
    <row r="23">
      <c r="A23" s="4" t="inlineStr">
        <is>
          <t>Local Phone Number</t>
        </is>
      </c>
      <c r="B23" s="4" t="inlineStr">
        <is>
          <t>312 - 811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644220</v>
      </c>
    </row>
    <row r="33">
      <c r="A33" s="4" t="inlineStr">
        <is>
          <t>Entity Common Stock, Shares Outstanding</t>
        </is>
      </c>
      <c r="C33" s="6" t="n">
        <v>186511276</v>
      </c>
    </row>
    <row r="34">
      <c r="A34" s="4" t="inlineStr">
        <is>
          <t>Documents Incorporated by Reference</t>
        </is>
      </c>
      <c r="B34" s="4" t="inlineStr">
        <is>
          <t>See
Part IV, Item 15</t>
        </is>
      </c>
    </row>
    <row r="35">
      <c r="A35" s="4" t="inlineStr">
        <is>
          <t>Auditor Firm ID</t>
        </is>
      </c>
      <c r="B35" s="4" t="inlineStr">
        <is>
          <t>3627</t>
        </is>
      </c>
    </row>
    <row r="36">
      <c r="A36" s="4" t="inlineStr">
        <is>
          <t>Auditor Name</t>
        </is>
      </c>
      <c r="B36" s="4" t="inlineStr">
        <is>
          <t>Sadler, Gibb &amp; Associates, LLC</t>
        </is>
      </c>
    </row>
    <row r="37">
      <c r="A37" s="4" t="inlineStr">
        <is>
          <t>Auditor Location</t>
        </is>
      </c>
      <c r="B37"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Financial Instruments</t>
        </is>
      </c>
      <c r="B1" s="2" t="inlineStr">
        <is>
          <t>12 Months Ended</t>
        </is>
      </c>
    </row>
    <row r="2">
      <c r="B2" s="2" t="inlineStr">
        <is>
          <t>Dec. 31, 2021</t>
        </is>
      </c>
    </row>
    <row r="3">
      <c r="A3" s="3" t="inlineStr">
        <is>
          <t>Investments, All Other Investments [Abstract]</t>
        </is>
      </c>
    </row>
    <row r="4">
      <c r="A4" s="4" t="inlineStr">
        <is>
          <t>Marketable Securities Financial Instruments</t>
        </is>
      </c>
      <c r="B4" s="4" t="inlineStr">
        <is>
          <t xml:space="preserve">4.
Marketable Securities Financial Instruments The
Company adopted the provisions of ASC subtopic 825-10, Financial Instruments The
following table provides a summary of changes in fair value of the Company’s Level 1 financial assets as of December 31, 2021: Summary of Changes in Fair Value of Level 1 Financial Assets
Marketable
Balance, December 31, 2020 $ 118,166
Transfers in upon initial fair value of marketable securities -
Change in fair value of marketable securities 328,970
Sale of marketable securities (447,136 )
Balance,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5.
Derivative Financial Instruments The
Company adopted the provisions of ASC subtopic 825-10, Financial Instruments The
derivative liability as of December 31, 2021, in the amount of $ 4,048,650 The
following table provides a summary of changes in fair value of the Company’s Level 3 financial liabilities as of December 31, 2021
and 2020: Summary of Changes in Fair Value of Level 3 Financial Liabilities
Derivative
Balance, December 31, 2019 $ 14,221,935
Change in fair value of derivative liabilities and warrant liability (6,657,628 )
Balance, December 31, 2020 $ 7,564,307
Change in fair value of derivative liabilities and warrant liability (3,515,657 )
Balance, December 31, 2021 $ 4,048,650 Debt
derivatives – At
December 31, 2021, the Company marked to market the fair value of the debt derivatives and determined a fair value of $ 4,048,650 3,492,793 0 289.73 0.06 0.03 3,074,118 162,421,850 0.006 At
December 31, 2020, the Company marked to market the fair value of the debt derivatives and determined a fair value of $ 7,541,393 6,425,910 0 153.24 0.10 1.03 160.3 0.11 1.38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 On
May 20, 2019, the Company entered into a Note Purchase Agreement (the “Agreement”) with an investor (the “Investor”)
through which the Investor purchased (i) a Senior Secured Redeemable Convertible Note (“Note”) with a face value of $ 4,250,000 9,250,000 3,750,000 0.40 3,000,000 0.50 2,500,000 0.60 At
December 31, 2021, the Company had a warrant liability of $ 0 22,914 0 135.46 152.93 0.06 0.73 0.38 1.82 At
December 31, 2020, the Company had a warrant liability of $ 22,914 231,718 0 176.22 218.59 0.13 0.17 1.61 2.82 160.3 0.11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Dec. 31, 2021</t>
        </is>
      </c>
    </row>
    <row r="3">
      <c r="A3" s="3" t="inlineStr">
        <is>
          <t>Property, Plant and Equipment [Abstract]</t>
        </is>
      </c>
    </row>
    <row r="4">
      <c r="A4" s="4" t="inlineStr">
        <is>
          <t>Properties, Plant and Equipment, Net</t>
        </is>
      </c>
      <c r="B4" s="4" t="inlineStr">
        <is>
          <t xml:space="preserve">6.
Properties, Plant and Equipment, Net Properties,
plant and equipment at December 31, 2021 and 2020 consisted of the following: Schedule of Properties and Equipment
December 31, 2021 December 31, 2020
Land $ 305,134 $ 273,248
Buildings 2,365,584 2,388,274
Machinery and Equipment 963,289 971,374
Office Equipment and Furniture 50,331 48,827
Vehicles 102,070 85,921
Construction in Process 26,529 9,015
Property, Plant and Equipment, gross 3,812,937 3,776,659
Less Accumulated Depreciation (3,381,666 ) (3,362,848 )
Total Property, Plant and Equipment $ 431,271 $ 413,811 During
the years ended December 31, 2021 and 2020, the Company recognized depreciation expense of $ 51,239 49,794 Summary of Allocation of Depreciation Expense
Depreciation Allocation December 31, 2021 December 31, 2020
Cost of Goods Sold $ 42,991 $ 41,758
General and Administrative 8,248 8,036
Total $ 51,239 $ 49,794 On
February 21, 2020, the Company sold the Up &amp; Burlington property and mineral rights to Ounces High Exploration, Inc. in exchange
for $ 250,000 66,974,252 471,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 Reclamation Liability</t>
        </is>
      </c>
      <c r="B1" s="2" t="inlineStr">
        <is>
          <t>12 Months Ended</t>
        </is>
      </c>
    </row>
    <row r="2">
      <c r="B2" s="2" t="inlineStr">
        <is>
          <t>Dec. 31, 2021</t>
        </is>
      </c>
    </row>
    <row r="3">
      <c r="A3" s="3" t="inlineStr">
        <is>
          <t>Mine Reclamation Liability</t>
        </is>
      </c>
    </row>
    <row r="4">
      <c r="A4" s="4" t="inlineStr">
        <is>
          <t>Mine Reclamation Liability</t>
        </is>
      </c>
      <c r="B4" s="4" t="inlineStr">
        <is>
          <t xml:space="preserve">7.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 674,074 602,337 18.00 5.3 The
increase in the reclamation liability in 2021 and 2020 was related to the expansion of the heap leach facility and related infrastructure
and accretion. Changes
to the asset retirement obligation were as follows: Schedule of Changes in Assets Retirement Obligation
December 31, 2021 December 31, 2020
Balance, Beginning of Year $ 602,337 $ 513,051
Liabilities incurred 71,737 89,286
Disposal - -
Balance, End of Year $ 674,074 $ 602,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8.
Accounts Payable and Accrued Liabilities Accounts
Payable and accrued liabilities at December 31, 2021 and 2020 consisted of the following: Schedule of Accounts Payable and Accrued Liabilities
December 31, 2021 December 31, 2020
Accounts Payable $ 655,048 $ 719,070
Accrued Liabilities 4,429,339 1,619,763
Accrued Salaries and Benefits 644,207 618,257
Advances Payable 106,222 497,395
Total Accrued Liabilities $ 5,834,816 $ 3,454,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12 Months Ended</t>
        </is>
      </c>
    </row>
    <row r="2">
      <c r="B2" s="2" t="inlineStr">
        <is>
          <t>Dec. 31, 2021</t>
        </is>
      </c>
    </row>
    <row r="3">
      <c r="A3" s="3" t="inlineStr">
        <is>
          <t>Secured Borrowings</t>
        </is>
      </c>
    </row>
    <row r="4">
      <c r="A4" s="4" t="inlineStr">
        <is>
          <t>Secured Borrowings</t>
        </is>
      </c>
      <c r="B4" s="4" t="inlineStr">
        <is>
          <t xml:space="preserve">9.
Secured Borrowings On
June 25, 2020, the Company entered into two new financing arrangements with third parties for a combined principal amount of $ 172,663 .
The
terms of the arrangements require the Company to pay the combined principal balance plus a guaranteed return of no less than 10 percent,
or $ 17,266 189,929 December
26, 2020 118,757 .
The
terms of the arrangements require the Company to pay the combined principal balance plus a guaranteed return of no less than 10 percent,
or $ 11,876 130,633 83,006 June
26, 2021 . In May 2021, the remaining agreements
were liquidated for an amount totaling $ 134,508 .
The terms of repayment allow the Company to remit to the lender a certain quantity of gold to satisfy the liability though the Company
expects to liquidate gold held and satisfy the liability in cash. Schedule of Secured Borrowings
Secured Borrowings December 31, 2021 December 31, 2020
Secured obligations $ - $ 201,763
Guaranteed interest - 11,876
Deferred interest - (11,550 )
Total security borrowings - 202,089
Gold held as security - (52,499 )
Secured Borrowings, net $ $ 149,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10.
Notes Payable Notes
payable were comprised of the following as of December 31, 2021 and December 31, 2020: Schedule of Notes Payable
Notes Payable December 31, 2021 December 31, 2020
Phil Zobrist $ 60,000 $ 60,000
Small Business Administration 69,558 100,000
Total Notes Payable 129,558 160,000
Less Short-Term Notes Payable (37,891 ) -
Total Long-Term Notes Payable $ 91,667 $ 160,000 Phil
Zobrist 60,000 0 60,000 18 29,412 0.99 0.18 50 20 December 31, 2024 121,337 11,842 60,000 96,934 Small
Business Administration 100,000 April 16, 2022 1.00 100,000 31,667 April 30, 2026 1.00 31,667 31,667 409 100,000 30,442 1,093 69,558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Related Parties</t>
        </is>
      </c>
    </row>
    <row r="4">
      <c r="A4" s="4" t="inlineStr">
        <is>
          <t>Notes Payable – Related Parties</t>
        </is>
      </c>
      <c r="B4" s="4" t="inlineStr">
        <is>
          <t xml:space="preserve">11.
Notes Payable – Related Parties Notes
payable – related parties were comprised of the following as of December 31, 2021 and December 31, 2020: Schedule
of Related Parties Notes Payable
Notes Payable - Related Parties Relationship December 31, 2021 December 31, 2020
Clavo Rico, Inc. Affiliate - Controlled by Director $ 3,377,980 $ 3,377,980
Claymore Management Affiliate - Controlled by Director 185,000 185,000
Debra D’ambrosio Immediate Family Member 178,900 50,000
Francis E. Rich IRA Immediate Family Member 100,000 50,000
Legends Capital Affiliate - Controlled by Director 715,000 715,000
LWB Irrev Trust Affiliate - Controlled by Director 1,101,000 1,101,000
MDL Ventures Affiliate - Controlled by Director 1,698,911 1,476,039
Pine Valley Investments Affiliate - Controlled by Director 100,000 150,000
Total Notes Payable - Related Parties $ 7,456,791 $ 7,105,019 Clavo
Rico, Incorporated 100 18 3,377,980 5,735,546 Claymore
Management 185,000 0 185,000 December 31, 2016 18 151,355 0.99 0.18 50 448,369 36,513 185,000 359,549 D.
D’Ambrosio – 50,000 1,146,800 5.00 1,085,415 1,017,900 67,515 178,900 8,945 Diamond
80, LLC – 50,000 December 31, 2019 7.0 1,075 1,000 75 49,000 5,000 0 0 Francis
E. Rich – 50,000 November 23, 2021 5.0 50,000 5,000 Francis
E. Rich – 40,000 July 31, 2021 5.0 21,000 1,000 21,000 1,000 0 0 Francis
E. Rich – 50,000 May 25, 2022 5.0 50,000 2,500 Francis
E. Rich IRA – 50,000 April 23, 2021 5.0 52,500 2,500 0 0 Legends
Capital Group 765,000 0 765,000 18 504,806 0.99 0.18 50 20 2,564,130 150,987 40,000 715,000 1,349,712 LW
Briggs Irrevocable Trust 1,101,000 0 1,101,000 18 814,784 0.99 0.18 50 20 2,564,130 217,303 1,101,000 2,053,816 MDL
Ventures 100 December 31, 2016 18 0.99 0.18 50 20 1,487,158 1,698,911 0 Pine
Valley Investments, LLC – 200,000 December 31, 2020 5.0 60,000 10,000 25,000 125,000 0 0 Pine
Valley Investments, LLC – 100,000 January 6, 2022 5.0 100,000 5,000 Cluff-Rich,
PC 40,000
(the “Note”) due on February
28, 2021 and bears a 5.0 %
interest rate. The Company made a payment of $ 42,000
towards the principal balance and accrued interest
of $ 2,000
on March 1, 2021. As of December 31, 2021, the
outstanding balance of the Note was $ 0
and accrued interest was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 xml:space="preserve">12.
Convertible Notes Payable Convertible
notes payable were comprised of the following as of December 31, 2021 and December 31, 2020: Schedule
of Convertible Notes Payable
Convertible Notes Payable December 31, 2021 December 31, 2020
Antczak Polich Law LLC $ 279,123 $ 320,123
Antilles Family Office LLC 3,074,119 3,448,700
Scotia International 395,041 400,000
Total Convertible Notes Payable 3,748,283 4,168,823
Less Unamortized Discount (826 ) (774,431 )
Total Convertible Notes Payable, Net of Unamortized Debt Discount 3,747,457 3,394,392
Less Short-Term Convertible Notes Payable - (2,176,677 )
Total Long-Term Convertible Notes Payable, Net of Unamortized Debt Discount $ 3,747,457 $ 1,217,715 Antczak
Polich Law, LLC 300,000 August 1, 2019 8 300,000 0.75 20,877 279,123 83,345 Antczak
Polich Law, LLC 130,000 December 1, 2019 8 130,000 0.75 130,000 0 14,142 Antilles
Family Office LLC – On May 20, 2019,
the Company issued a secured Convertible Promissory Note (“Note”) to an Investor, in the principal amount of $ 4,250,000 (the
“Note”) due on May
20, 2022 and bears 20 %
( 24 %
default) per annum interest, due at maturity. The total net proceeds the Company received was $ 3,000,000 .
On November 24, 2021, the Note was assigned by the Investor to Antilles Family Office, LLC (“Antilles”). The
Note is convertible into common stock, at holder’s option, at 100% of market price less $0.01 per share .
Market price means the mathematical average of the five lowest individually daily volume weighted average prices of the common stock
from the period beginning on the issuance date and ending on the maturity date. The conversion price has a floor price of $ 0.01 per
share of common stock. The Company issued 9,250,000 warrants
to purchase shares of common stock in connection with this note. The warrants have a three-year life
and an exercise price as follows: 3,750,000 at
an exercise price of $ 0.40 per
share, 3,000,000 at
an exercise price of $ 0.50 per
share and 2,500,000 at
an exercise price of $ 0.60 per
share. The proceeds were allocated between the note for $ 1,788,038 and
the warrants for $ 1,211,962 .
The note has an early payoff penalty of 140 %
of the then outstanding face value. On July 29, 2019, the investor converted $ 265,000 of
the principal balance into 2,986,597 shares
of common stock valued at $ 0.11 per
share. The Company recognized a loss on the extinguishment of debt of $ 40,350 .
During 2020, the investor converted $ 36,300 of
the principal balance into 17,833,942 shares
of common stock. The Company recognized a loss on the extinguishment of debt of $ 531,194 .
The Company also made cash payments of $ 500,000 towards
the principal balance of the note. The Company has required payments as follows: $ 2,400,000 in
2021 and the remaining balance due in 2022. During 2020, the Company experienced a triggering event. As a result, the interest rate
increased to 20 %
for the life of the note. On April 14, 2020, the Company entered into a Forbearance Agreement with Investor in which Investor agreed
to rescind its prior declaration of an Event of Default under the May 20, 2019 Note Purchase Agreement and the Company agreed to pay
certain monthly and quarterly redemptions of the May 20, 2019 Note through 2022. Specifically, the Company agreed to pay $ 900,000 during
2020, $ 2,400,000 during
2021 and $ 500,000 delivered
during each quarter of 2022 until the Note is converted or redeemed in full. During the year ended December 31, 2021, the investor
converted $ 231,724 of
the principal balance into 83,753,430 shares
of common stock. The Company recognized a loss on the extinguishment of debt of $ 1,783,593 .
The Company also made cash payments of $ 142,857 towards
the principal balance of the note. The Investor assigned the Note to Antilles in November 2021. The Company is not current
with all payments due under the Forebearance Agreement. On December 30, 2021, the Company was served with a complaint
filed by Antilles claiming an amount of $ 5,324,206 727,790 of
debt discount to current period operations as interest expense. As of December 31, 2021, the gross balance of the note was $ 3,074,119 and
accrued interest was $ 2,448,264 . Scotia
International of Nevada, Inc. 400,000 January
10, 2022 6 The Note is convertible into common stock,
at holder’s option, at $ 0.50 year ended December 31 30,159 4,958 395,042 71,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13.
Stockholders’ Deficit Common
Stock On
January 1, 2020, the Company issued 200,000 0.05 10,000 On
January 14, 2020, the Company issued to an Investor 1,645,000 0.055 90,475 90,475 On
February 1, 2020, the Company issued 200,000 0.045 9,000 On
February 11, 2020, the Company issued to an Investor 1,000,000 0.0295 29,500 29,500 On
February 27, 2020, the Company issued to an Investor 1,415,500 0.038 53,789 53,789 On
March 1, 2020, the Company issued 200,000 0.05 10,000 On
March 31, 2020, the Company issued to an Investor 1,279,500 0.035 44,783 44,783 On
April 1, 2020, the Company issued 200,000 0.0298 5,960 On
April 13, 2020, the Company issued to an Investor 1,083,500 15,000 0.06 65,010 57,737 On
April 28, 2020, the Company issued to an Investor 228,694 0.052 11,892 11,892 On
May 22, 2020, the Company issued to an Investor 962,275 0.034 32,717 37,815 On
May 26, 2020, a shareholder returned 624 On
August 7, 2020, the Company issued to an Investor 1,007,588 0.0153 23,678 27,681 On
September 9, 2020, the Company issued to an Investor 1,311,017 0.0118 26,745 30,275 On
October 5, 2020, the Company issued to an Investor 1,258,480 0.0100 27,687 30,270 On
October 29, 2020, the Company issued to an Investor 1,372,750 0.0082 26,082 28,130 On
November 25, 2020, the Company issued to an Investor 1,418,416 8,500 0.0080 28,226 21,608 On
December 1, 2020, the Company issued to an Investor 524,250 0.0194 10,170 10,170 On
December 22, 2020, the Company issued to an Investor 1,489,671 5,800 0.005453 27,857 23,140 On
December 29, 2020, the Company issued to an Investor 1,837,301 7,000 0.005336 39,686 33,930 On
January 5, 2021, the Company issued to an Investor 2,493,479 9,500 0.022 54,857 46,971 On
January 15, 2021, the Company issued to an Investor 2,598,468 9,900 0.0224 58,206 49,847 On
January 26, 2021, the Company issued to an Investor 2,624,715 10,000 0.024 62,993 54,409 On
February 5, 2021, the Company issued to an Investor 2,598,468 9,900 0.029 75,356 66,730 On
February 9, 2021, the Company issued to an Investor 2,755,951 10,500 0.035 96,458 87,254 On
February 17, 2021, the Company issued to an Investor 2,677,209 10,200 0.046 123,152 114,106 On
February 22, 2021, the Company issued to an Investor 2,703,456 10,300 0.0535 144,635 135,434 On
March 2, 2021, the Company issued to an Investor 2,677,209 10,200 0.04 107,088 97,873 On
March 8, 2021, the Company issued to an Investor 2,834,692 10,800 0.0399 113,104 103,264 On
March 11, 2021, the Company issued to an Investor 2,913,434 11,100 0.0522 152,081 141,925 On
March 15, 2021, the Company issued to an Investor 3,018,422 11,500 0.039 117,718 107,137 On
March 25, 2021, the Company issued to an Investor 3,149,658 12,000 0.0327 102,994 91,802 On
April 5, 2021, the Company issued to an Investor 3,307,141 12,600 0.0315 104,175 92,252 On
April 20, 2021, the Company issued to an Investor 3,412,130 13,000 0.0205 69,949 57,413 On
April 28, 2021, the Company issued to an Investor 3,569,612 13,600 0.021 74,962 61,717 On
May 11, 2021, the Company issued to an Investor 3,648,354 13,900 0.019 69,319 55,567 On
May 21, 2021, the Company issued to an Investor 4,986,959 19,000 0.0183 91,261 72,261 On
June 18, 2021, the Company issued to an Investor 4,960,711 18,900 0.015 74,411 55,511 On
July 2, 2021, the Company issued to an Investor 4,665,219 9,500 0.015 69,978 60,478 On
July 18, 2021, the Company issued to an Investor 4,791,348 5,200 0.0121 57,975 52,775 On
October 7, 2021, the Company issued to an Investor 5,602,192 40 0.0135 75,630 75,590 On
October 28, 2021, the Company issued to an Investor 5,602,192 40 0.0116 64,985 64,945 On
November 23, 2021, the Company issued to an Investor 560,219 4 0.0085 4,762 4,758 On
December 31, 2021, the Company issued to an Investor 5,602,192 40 0.006 33,613 33,573 Warrants On
January 1, 2018, the Company issued 100,000 five 0.75 30,532 On
May 11, 2018, the Company issued 100,000 five 0.75 16,682 On
October 25, 2018, the Company issued 100,000 five 0.75 17,881 On
May 20, 2019, the Company entered into a Note Purchase Agreement (the “Agreement”) with an investor (the “Investor”)
through which the Investor purchased (i) a Senior Secured Redeemable Convertible Note (“Note”) with a face value of $ 4,250,000 9,250,000 three years 3,750,000 0.40 3,000,000 0.50 2,500,000 0.60 1,711,394 The
Company re-valued the warrants at December 31, 2021 for $ 0
and recorded a gain on the change in derivative
liabilities of $ 22,914 . The
following tables summarize the warrant activity during the years ended December 31, 2021 and 2020: Schedule of Warrants Activity
Stock Warrants Number of Warrants Weighted Average Exercise Price
Balance at December 31, 2019 9,613,637 $ 0.53
Granted - -
Exercised - -
Forfeited (63,637 ) -
Balance at December 31, 2020 9,550,000 0.49
Granted - -
Exercised - -
Forfeited - -
Balance at December 31, 2021 9,550,000 $ 0.49 Schedule of Warrants Outstanding and Exercisable
2021 Outstanding Warrants Warrants Exercisable
Range of Exercise Price Number Outstanding at December 31, 2021 Weighted Average Remaining Contractual Life Weighted Average Exercise Price Number Exercisable at December 31, 2021 Weighted Average Exercise Price
$ 0.40 0.75 9,550,000 0.41 $ 0.49 9,550,000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5273</v>
      </c>
      <c r="C3" s="5" t="n">
        <v>34358</v>
      </c>
    </row>
    <row r="4">
      <c r="A4" s="4" t="inlineStr">
        <is>
          <t>Accounts receivable</t>
        </is>
      </c>
      <c r="B4" s="6" t="n">
        <v>12026</v>
      </c>
      <c r="C4" s="6" t="n">
        <v>11870</v>
      </c>
    </row>
    <row r="5">
      <c r="A5" s="4" t="inlineStr">
        <is>
          <t>Inventories</t>
        </is>
      </c>
      <c r="B5" s="6" t="n">
        <v>455438</v>
      </c>
      <c r="C5" s="6" t="n">
        <v>736749</v>
      </c>
    </row>
    <row r="6">
      <c r="A6" s="4" t="inlineStr">
        <is>
          <t>Marketable securities</t>
        </is>
      </c>
      <c r="B6" s="4" t="inlineStr">
        <is>
          <t xml:space="preserve"> </t>
        </is>
      </c>
      <c r="C6" s="6" t="n">
        <v>118166</v>
      </c>
    </row>
    <row r="7">
      <c r="A7" s="4" t="inlineStr">
        <is>
          <t>Prepaid expenses and other current assets</t>
        </is>
      </c>
      <c r="B7" s="6" t="n">
        <v>20271</v>
      </c>
      <c r="C7" s="6" t="n">
        <v>22281</v>
      </c>
    </row>
    <row r="8">
      <c r="A8" s="4" t="inlineStr">
        <is>
          <t>Total Current Assets</t>
        </is>
      </c>
      <c r="B8" s="6" t="n">
        <v>543008</v>
      </c>
      <c r="C8" s="6" t="n">
        <v>923424</v>
      </c>
    </row>
    <row r="9">
      <c r="A9" s="4" t="inlineStr">
        <is>
          <t>Property, plant and equipment, net</t>
        </is>
      </c>
      <c r="B9" s="6" t="n">
        <v>431271</v>
      </c>
      <c r="C9" s="6" t="n">
        <v>413811</v>
      </c>
    </row>
    <row r="10">
      <c r="A10" s="4" t="inlineStr">
        <is>
          <t>Right of use operating lease asset</t>
        </is>
      </c>
      <c r="B10" s="6" t="n">
        <v>36182</v>
      </c>
      <c r="C10" s="4" t="inlineStr">
        <is>
          <t xml:space="preserve"> </t>
        </is>
      </c>
    </row>
    <row r="11">
      <c r="A11" s="4" t="inlineStr">
        <is>
          <t>Other assets</t>
        </is>
      </c>
      <c r="B11" s="6" t="n">
        <v>161576</v>
      </c>
      <c r="C11" s="6" t="n">
        <v>163095</v>
      </c>
    </row>
    <row r="12">
      <c r="A12" s="4" t="inlineStr">
        <is>
          <t>Total Assets</t>
        </is>
      </c>
      <c r="B12" s="6" t="n">
        <v>1172037</v>
      </c>
      <c r="C12" s="6" t="n">
        <v>1500330</v>
      </c>
    </row>
    <row r="13">
      <c r="A13" s="3" t="inlineStr">
        <is>
          <t>Current Liabilities</t>
        </is>
      </c>
    </row>
    <row r="14">
      <c r="A14" s="4" t="inlineStr">
        <is>
          <t>Accounts payable and accrued liabilities</t>
        </is>
      </c>
      <c r="B14" s="6" t="n">
        <v>5834816</v>
      </c>
      <c r="C14" s="6" t="n">
        <v>3454485</v>
      </c>
    </row>
    <row r="15">
      <c r="A15" s="4" t="inlineStr">
        <is>
          <t>Accrued interest - related parties</t>
        </is>
      </c>
      <c r="B15" s="6" t="n">
        <v>9520067</v>
      </c>
      <c r="C15" s="6" t="n">
        <v>8537442</v>
      </c>
    </row>
    <row r="16">
      <c r="A16" s="4" t="inlineStr">
        <is>
          <t>Secured borrowings, net</t>
        </is>
      </c>
      <c r="B16" s="4" t="inlineStr">
        <is>
          <t xml:space="preserve"> </t>
        </is>
      </c>
      <c r="C16" s="6" t="n">
        <v>149590</v>
      </c>
    </row>
    <row r="17">
      <c r="A17" s="4" t="inlineStr">
        <is>
          <t>Operating lease liability - current portion</t>
        </is>
      </c>
      <c r="B17" s="6" t="n">
        <v>13076</v>
      </c>
      <c r="C17" s="4" t="inlineStr">
        <is>
          <t xml:space="preserve"> </t>
        </is>
      </c>
    </row>
    <row r="18">
      <c r="A18" s="4" t="inlineStr">
        <is>
          <t>Note payable - current portion</t>
        </is>
      </c>
      <c r="B18" s="6" t="n">
        <v>37891</v>
      </c>
      <c r="C18" s="4" t="inlineStr">
        <is>
          <t xml:space="preserve"> </t>
        </is>
      </c>
    </row>
    <row r="19">
      <c r="A19" s="4" t="inlineStr">
        <is>
          <t>Notes payable - related parties</t>
        </is>
      </c>
      <c r="B19" s="6" t="n">
        <v>7456791</v>
      </c>
      <c r="C19" s="6" t="n">
        <v>7105019</v>
      </c>
    </row>
    <row r="20">
      <c r="A20" s="4" t="inlineStr">
        <is>
          <t>Convertible notes payable – current portion, net of discount</t>
        </is>
      </c>
      <c r="B20" s="6" t="n">
        <v>3747457</v>
      </c>
      <c r="C20" s="6" t="n">
        <v>2176677</v>
      </c>
    </row>
    <row r="21">
      <c r="A21" s="4" t="inlineStr">
        <is>
          <t>Derivative liabilities</t>
        </is>
      </c>
      <c r="B21" s="6" t="n">
        <v>4048650</v>
      </c>
      <c r="C21" s="6" t="n">
        <v>7564307</v>
      </c>
    </row>
    <row r="22">
      <c r="A22" s="4" t="inlineStr">
        <is>
          <t>Total Current Liabilities</t>
        </is>
      </c>
      <c r="B22" s="6" t="n">
        <v>30658748</v>
      </c>
      <c r="C22" s="6" t="n">
        <v>28987520</v>
      </c>
    </row>
    <row r="23">
      <c r="A23" s="4" t="inlineStr">
        <is>
          <t>Long-term note payable</t>
        </is>
      </c>
      <c r="B23" s="6" t="n">
        <v>91667</v>
      </c>
      <c r="C23" s="6" t="n">
        <v>160000</v>
      </c>
    </row>
    <row r="24">
      <c r="A24" s="4" t="inlineStr">
        <is>
          <t>Operating lease liability, net of current portion</t>
        </is>
      </c>
      <c r="B24" s="6" t="n">
        <v>23106</v>
      </c>
      <c r="C24" s="4" t="inlineStr">
        <is>
          <t xml:space="preserve"> </t>
        </is>
      </c>
    </row>
    <row r="25">
      <c r="A25" s="4" t="inlineStr">
        <is>
          <t>Convertible notes payable, net of current portion</t>
        </is>
      </c>
      <c r="B25" s="4" t="inlineStr">
        <is>
          <t xml:space="preserve"> </t>
        </is>
      </c>
      <c r="C25" s="6" t="n">
        <v>1217715</v>
      </c>
    </row>
    <row r="26">
      <c r="A26" s="4" t="inlineStr">
        <is>
          <t>Mine reclamation obligation</t>
        </is>
      </c>
      <c r="B26" s="6" t="n">
        <v>674074</v>
      </c>
      <c r="C26" s="6" t="n">
        <v>602337</v>
      </c>
    </row>
    <row r="27">
      <c r="A27" s="4" t="inlineStr">
        <is>
          <t>Total Liabilities</t>
        </is>
      </c>
      <c r="B27" s="6" t="n">
        <v>31447595</v>
      </c>
      <c r="C27" s="6" t="n">
        <v>30967572</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0.00001 par value; 10,000,000 shares authorized, 51 shares issued and outstanding</t>
        </is>
      </c>
      <c r="B30" s="6" t="n">
        <v>1</v>
      </c>
      <c r="C30" s="6" t="n">
        <v>1</v>
      </c>
    </row>
    <row r="31">
      <c r="A31" s="4" t="inlineStr">
        <is>
          <t>Common stock, $0.00001 par value; 500,000,000 shares authorized, 162,421,850 and 78,668,420 shares issued and outstanding as of December 31, 2021 and 2020, respectively</t>
        </is>
      </c>
      <c r="B31" s="6" t="n">
        <v>1624</v>
      </c>
      <c r="C31" s="6" t="n">
        <v>787</v>
      </c>
    </row>
    <row r="32">
      <c r="A32" s="4" t="inlineStr">
        <is>
          <t>Additional paid-in capital</t>
        </is>
      </c>
      <c r="B32" s="6" t="n">
        <v>7881439</v>
      </c>
      <c r="C32" s="6" t="n">
        <v>5882614</v>
      </c>
    </row>
    <row r="33">
      <c r="A33" s="4" t="inlineStr">
        <is>
          <t>Accumulated deficit</t>
        </is>
      </c>
      <c r="B33" s="6" t="n">
        <v>-37508429</v>
      </c>
      <c r="C33" s="6" t="n">
        <v>-34668784</v>
      </c>
    </row>
    <row r="34">
      <c r="A34" s="4" t="inlineStr">
        <is>
          <t>Accumulated other comprehensive income</t>
        </is>
      </c>
      <c r="B34" s="6" t="n">
        <v>-639949</v>
      </c>
      <c r="C34" s="6" t="n">
        <v>-673185</v>
      </c>
    </row>
    <row r="35">
      <c r="A35" s="4" t="inlineStr">
        <is>
          <t>Total Controlling Interest</t>
        </is>
      </c>
      <c r="B35" s="6" t="n">
        <v>-30265314</v>
      </c>
      <c r="C35" s="6" t="n">
        <v>-29458567</v>
      </c>
    </row>
    <row r="36">
      <c r="A36" s="4" t="inlineStr">
        <is>
          <t>Non-Controlling Interest</t>
        </is>
      </c>
      <c r="B36" s="6" t="n">
        <v>-10244</v>
      </c>
      <c r="C36" s="6" t="n">
        <v>-8675</v>
      </c>
    </row>
    <row r="37">
      <c r="A37" s="4" t="inlineStr">
        <is>
          <t>Total Stockholders’ Deficit</t>
        </is>
      </c>
      <c r="B37" s="6" t="n">
        <v>-30275558</v>
      </c>
      <c r="C37" s="6" t="n">
        <v>-29467242</v>
      </c>
    </row>
    <row r="38">
      <c r="A38" s="4" t="inlineStr">
        <is>
          <t>Total Liabilities and Stockholders’ Deficit</t>
        </is>
      </c>
      <c r="B38" s="5" t="n">
        <v>1172037</v>
      </c>
      <c r="C38" s="5" t="n">
        <v>1500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14.
Net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stock
options, warrants, and convertible securities to issue common stock were exercised or converted into common stock, if not anti-dilutive.
The following is a reconciliation of the numerator and denominator used in the basic and diluted computation of net income per share: Schedule
of Reconciliation of Basic and Diluted Computation of Loss per Share
For the Year Ended
Numerator December 31, 2021 December 31, 2020
Net Income (Loss) - Controlling Interest $ (2,839,645 ) $ 2,342,299
Amortization of Debt Discounts - 1,980,295
Interest Expense - 1,015,328
Loss on Conversion - 531,194
Change in Derivative Liabilities - (6,396,866 )
Adjusted Net Loss - Controlling Interest $ (2,839,645 ) $ (527,750 )
Denominator Shares Shares
Basic Weighted Average Number of Shares Outstanding during Period 129,346,480 68,440,532
Dilutive Shares - 470,427,550
Diluted Weighted Average Number of Shares Outstanding during Period 129,346,480 538,868,082
Diluted Net Loss per Share $ (0.02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any’s subsidiaries, Compania Minera Cerros del Sur and Compania Minera Clavo Rico, which are located in Honduras, are required
to pay income tax and solidarity tax on their income and/or assets annually. The Honduran annual report for 2020 was completed
during the year ended December 31, 2021 and the company recognized a tax liability of $ 158,321
during the period and paid $ 79,907
of this tax liability. The Company also accrued
for an additional tax liability of $ 137,756
along with penalties and interest of $ 118,917
for an ongoing tax audit for the fiscal year
2017. Also during the year ended December 31, 2021, the Company paid estimated tax payments for the current fiscal year totalling $ 77,940
and accrued for another $ 31,964
in estimated income tax for the fiscal year 2021. The
Company accounts for U.S.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Schedule
of Provision for Income Tax Expense (Recovery)
Tax Reconciliations December 31, 2021 December 31, 2020
Tax at Statutory Rate $ (415,838 ) $ (608,810 )
Meals and Entertainment (645 ) (668 )
Depreciation 51,239 36,227
Change in Derivative Liability 914,071 1,730,983
Amortization of Debt Discount (197,067 ) (523,834 )
Accrued Interest (579,406 ) (522,058 )
Change in Valuation of Allowance 757,283 (111,840 )
Tax Provision $ 529,638 $ - The
components of deferred income tax in the accompanying balance sheets are as follows: Schedule
of Components of Deferred Income Tax
Deferred Tax Assets December 31, 2021 December 31, 2020
( 21 5
Net Operating Loss Carry-forwards $ 2,403,846 $ 2,632,136
Depreciation 166,123 217,362
Accrued Interest 579,406 522,058
Valuation Allowance (3,149,375 ) (3,371,556 )
Deferred Tax Assets $ - $ - As
of December 31, 2021 and December 31, 2020, the Company had net operating loss carry-forwards for U.S. federal income tax purposes of
approximately $ 9,245,600 and $ 10,126,600 ,
respectively. A portion of the federal amount, $ 1,710,000 ,
is subject to an annual limitation of approximately $ 17,000
as a result of a change in the Company’s
ownership through February 2013, as defined by Federal Internal Revenue Code Section 382 and the related income tax regulations. As a
result of the 20-year federal carry-forward period and the limitation, approximately, $ 1,400,000
of the net operating loss will expire unutilized.
These net operating loss carry-forwards will expire through the year ending 2041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Company is subject to income tax in the U.S. federal jurisdiction. The Company has not been audited by the U.S. Internal Revenue Service
in connection with income taxes. The Company’s tax years beginning with the year ended June 30, 2012 through December 31, 2020
generally remain open to examination by the Internal Revenue Service until its net operating loss carry-forwards are utilized and the
applicable statutes of limitation have exp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6.
Related Party Transactions Consulting
Agreement 18,000 25,000 1,035,000 Employment
Agreements The
Company has an employment agreement with its chief executive officer, Trent D’Ambrosio. The employment agreement was effective
as of April 1, 2019 and provides for compensation of $ 300,000
annually. This agreement is effective for
60 Notes
Payable – 1,426,800 1,297,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
December 30, 2021, the Company was served with a complaint filed by Antilles Family Office, LLC (“Antilles”) alleging an
amount of $ 5,324,206 On
June 28, 2021, one of the Company’s subsidiaries, Compañía Minera Clavo Rico, S.A. de C.V., settled a labor dispute
brought in Honduras by one of the Company’s former employees for an amount of $ 19,408 On
March 4, 2020, one of the Company’s subsidiaries, Compañía Minera Clavo Rico, S.A. de C.V., was served with
notice of a civil litigation brought in Honduras by Empresa Agregados y Concretos S.A. (“Agrecon”) for an amount of
approximately $ 1,350,000 . The
complaint alleges a dispute regarding the amounts owed by the Company to Agrecon under a certain Material Crushing Agreement. The
Company has responded disputing the amount owed and placed $ 125,000 in
a dedicated account while the case is being litigated and until the court makes its determination on any amounts owed. The Servicio de Administración de Rentas
(“SAR,” the tax authority in Honduras) has completed an audit of the Company’s tax returns for 2017 and 2018. The Company’s
subsidiary, Compañía Minera Clavo Rico, S.A. de C.V., has been served with a lawsuit filed by SAR in Honduras alleging
additional tax liability due. The Complaint alleges that HNL7,186,151,96 lempires are due in a demand for execution of a forced extrajudicial
title. The Company has accrued $ 256,674 In
the opinion of management, as of December 31, 2021, the amount of ultimate liability with respect to such matters, if any, may be likely
to have a material impact on the Company’s business, financial position, results of operations or liquidity. However, as the outcome
of litigation and other claims is difficult to predict significant changes in the estimated exposures could exi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18.
Concentrations We
generally sell a significant portion of our mineral production to a relatively small number of customers. For the year ended December
31, 2021, most of our consolidated product revenues were attributable to A-Mark Precious Metals and to Asahi Refining, Inc., our current
and only two customers as of December 31, 2021. We are not dependent upon any one purchaser and have alternative purchasers readily available
at competitive market prices if there is a disruption in services or other events that cause us to search for other ways to sell our
production. The
Company currently is producing all of its precious metals from one mine located in Honduras. This location has most of the Company’s
fixed assets and inventories. It would cause considerable disruption to the Company’s operations and revenue if this mine was disrupted
or clos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Management
has evaluated subsequent events, in accordance with FASB ASC Topic 855, “Subsequent Events,” through the date which the consolidated
financial statements were available to be issued and there are no material subsequent events, except as noted below. On
January 25, 2022, the Company issued to an Investor 5,602,192 On
February 17, 2022, the Company issued to an Investor 4,201,644 On
March 2, 2022, the Company issued to an Investor 4,901,918 On
March 18, 2022, the Company issued to an Investor 5,041,973 On
April 5, 2022, the Company issued to an Investor 4,341,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 xml:space="preserve">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December 31, 2021, the Company has an accumulated deficit of $ 37,508,429 ,
a working capital deficit of $ 30,115,740
and used $ 76,864
in cash for operating activities. These factors
among others raise substantial doubt about the Company’s ability to continue as a going concern for twelve months from the date
these financial statements are issued.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is>
      </c>
    </row>
    <row r="5">
      <c r="A5" s="4" t="inlineStr">
        <is>
          <t>Use of Estimates</t>
        </is>
      </c>
      <c r="B5" s="4" t="inlineStr">
        <is>
          <t xml:space="preserve">Use
of Estimates </t>
        </is>
      </c>
    </row>
    <row r="6">
      <c r="A6" s="4" t="inlineStr">
        <is>
          <t>Principles of Consolidation</t>
        </is>
      </c>
      <c r="B6" s="4" t="inlineStr">
        <is>
          <t xml:space="preserve">Principles
of Consolidation </t>
        </is>
      </c>
    </row>
    <row r="7">
      <c r="A7" s="4" t="inlineStr">
        <is>
          <t>Basis of Presentation</t>
        </is>
      </c>
      <c r="B7" s="4" t="inlineStr">
        <is>
          <t xml:space="preserve">Basis
of Presentation </t>
        </is>
      </c>
    </row>
    <row r="8">
      <c r="A8" s="4" t="inlineStr">
        <is>
          <t>Cash and Cash Equivalents</t>
        </is>
      </c>
      <c r="B8" s="4" t="inlineStr">
        <is>
          <t xml:space="preserve">Cash
and Cash Equivalents 250,000 </t>
        </is>
      </c>
    </row>
    <row r="9">
      <c r="A9" s="4" t="inlineStr">
        <is>
          <t>Inventories, Stockpiles and Mineralized Material on Leach Pads</t>
        </is>
      </c>
      <c r="B9" s="4" t="inlineStr">
        <is>
          <t xml:space="preserve">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t>
        </is>
      </c>
    </row>
    <row r="10">
      <c r="A10" s="4" t="inlineStr">
        <is>
          <t>Exploration and Development Costs</t>
        </is>
      </c>
      <c r="B10" s="4" t="inlineStr">
        <is>
          <t xml:space="preserve">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t>
        </is>
      </c>
    </row>
    <row r="11">
      <c r="A11" s="4" t="inlineStr">
        <is>
          <t>Mineral Rights and Properties</t>
        </is>
      </c>
      <c r="B11" s="4" t="inlineStr">
        <is>
          <t xml:space="preserve">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t>
        </is>
      </c>
    </row>
    <row r="12">
      <c r="A12" s="4" t="inlineStr">
        <is>
          <t>Fair Value Measurements</t>
        </is>
      </c>
      <c r="B12" s="4" t="inlineStr">
        <is>
          <t xml:space="preserve">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1 are summarized below: Schedule of Fair Value of Financial Instruments
Level 1 Level 2 Level 3 Total
Marketable securities $ - $ - $ - $ -
Total Assets $ - $ - $ - $ -
Warrant liabilities $ - $ - $ - $ -
Debt derivative liabilities - - 4,048,650 4,048,650
Total Liabilities $ - $ - $ 4,048,650 $ 4,048,65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5 are that of volatility and market price of the underlying common stock of the Company. </t>
        </is>
      </c>
    </row>
    <row r="13">
      <c r="A13" s="4" t="inlineStr">
        <is>
          <t>Marketable Securities</t>
        </is>
      </c>
      <c r="B13" s="4" t="inlineStr">
        <is>
          <t xml:space="preserve">Marketable
Securities - We measure the fair value of marketable
securities in accordance with ASC 820-10 – Fair Value Measurements (see Note 4). Any change in the fair value is recognized
in net income in the period being reported. </t>
        </is>
      </c>
    </row>
    <row r="14">
      <c r="A14" s="4" t="inlineStr">
        <is>
          <t>Long-Lived Assets</t>
        </is>
      </c>
      <c r="B14" s="4" t="inlineStr">
        <is>
          <t xml:space="preserve">Long-Lived
Assets </t>
        </is>
      </c>
    </row>
    <row r="15">
      <c r="A15" s="4" t="inlineStr">
        <is>
          <t>Properties, Plant and Equipment</t>
        </is>
      </c>
      <c r="B15" s="4" t="inlineStr">
        <is>
          <t xml:space="preserve">Properties,
Plant and Equipment Schedule
of Property and Equipment Useful Lives
Building 7 15
Vehicles
and equipment 3 7
Processing
and laboratory 5 15
Furniture
and fixtures 2 3 </t>
        </is>
      </c>
    </row>
    <row r="16">
      <c r="A16" s="4" t="inlineStr">
        <is>
          <t>Reclamation Liabilities and Asset Retirement Obligations</t>
        </is>
      </c>
      <c r="B16" s="4" t="inlineStr">
        <is>
          <t xml:space="preserve">Reclamation
Liabilities and Asset Retirement Obligations </t>
        </is>
      </c>
    </row>
    <row r="17">
      <c r="A17" s="4" t="inlineStr">
        <is>
          <t>Revenue Recognition</t>
        </is>
      </c>
      <c r="B17" s="4" t="inlineStr">
        <is>
          <t xml:space="preserve">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 </t>
        </is>
      </c>
    </row>
    <row r="18">
      <c r="A18" s="4" t="inlineStr">
        <is>
          <t>Stock Issued for Goods and Services</t>
        </is>
      </c>
      <c r="B18" s="4" t="inlineStr">
        <is>
          <t xml:space="preserve">Stock
Issued for Goods and Services </t>
        </is>
      </c>
    </row>
    <row r="19">
      <c r="A19" s="4" t="inlineStr">
        <is>
          <t>Stock-Based Compensation</t>
        </is>
      </c>
      <c r="B19" s="4" t="inlineStr">
        <is>
          <t xml:space="preserve">Stock-Based
Compensation </t>
        </is>
      </c>
    </row>
    <row r="20">
      <c r="A20" s="4" t="inlineStr">
        <is>
          <t>Income (Loss) per Common Share</t>
        </is>
      </c>
      <c r="B20" s="4" t="inlineStr">
        <is>
          <t xml:space="preserve">Income
(Loss) per Common Share 430,387,645,048 </t>
        </is>
      </c>
    </row>
    <row r="21">
      <c r="A21" s="4" t="inlineStr">
        <is>
          <t>Comprehensive Loss</t>
        </is>
      </c>
      <c r="B21" s="4" t="inlineStr">
        <is>
          <t xml:space="preserve">Comprehensive
Loss </t>
        </is>
      </c>
    </row>
    <row r="22">
      <c r="A22" s="4" t="inlineStr">
        <is>
          <t>Derivative Liabilities</t>
        </is>
      </c>
      <c r="B22" s="4" t="inlineStr">
        <is>
          <t xml:space="preserve">Derivative
Liabilities </t>
        </is>
      </c>
    </row>
    <row r="23">
      <c r="A23" s="4" t="inlineStr">
        <is>
          <t>Income Taxes</t>
        </is>
      </c>
      <c r="B23" s="4" t="inlineStr">
        <is>
          <t xml:space="preserve">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t>
        </is>
      </c>
    </row>
    <row r="24">
      <c r="A24" s="4" t="inlineStr">
        <is>
          <t>Business Segments</t>
        </is>
      </c>
      <c r="B24" s="4" t="inlineStr">
        <is>
          <t xml:space="preserve">Business
Segments </t>
        </is>
      </c>
    </row>
    <row r="25">
      <c r="A25" s="4" t="inlineStr">
        <is>
          <t>Operating Lease</t>
        </is>
      </c>
      <c r="B25" s="4" t="inlineStr">
        <is>
          <t xml:space="preserve">Operating
Lease The
Company incurred rent expense of $ 14,945 14,508 </t>
        </is>
      </c>
    </row>
    <row r="26">
      <c r="A26" s="4" t="inlineStr">
        <is>
          <t>Non-Controlling Interest Policy</t>
        </is>
      </c>
      <c r="B26" s="4" t="inlineStr">
        <is>
          <t xml:space="preserve">Non-Controlling
Interest Policy </t>
        </is>
      </c>
    </row>
    <row r="27">
      <c r="A27" s="4" t="inlineStr">
        <is>
          <t>Recently Issued Accounting Pronouncements</t>
        </is>
      </c>
      <c r="B27" s="4" t="inlineStr">
        <is>
          <t>Recently
Issued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of Financial Instruments</t>
        </is>
      </c>
      <c r="B4" s="4" t="inlineStr">
        <is>
          <t xml:space="preserve">The
fair value of financial instruments on December 31, 2021 are summarized below: Schedule of Fair Value of Financial Instruments
Level 1 Level 2 Level 3 Total
Marketable securities $ - $ - $ - $ -
Total Assets $ - $ - $ - $ -
Warrant liabilities $ - $ - $ - $ -
Debt derivative liabilities - - 4,048,650 4,048,650
Total Liabilities $ - $ - $ 4,048,650 $ 4,048,65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
        </is>
      </c>
    </row>
    <row r="5">
      <c r="A5" s="4" t="inlineStr">
        <is>
          <t>Schedule of Property and Equipment Useful Lives</t>
        </is>
      </c>
      <c r="B5" s="4" t="inlineStr">
        <is>
          <t>Schedule
of Property and Equipment Useful Lives
Building 7 15
Vehicles
and equipment 3 7
Processing
and laboratory 5 15
Furniture
and fixtures 2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ntories, Stockpiles and Mineralized Materials on Leach Pad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stockpiles and mineralized materials on leach pads at December 31, 2021 and 2020 consisted of the following: Schedule
of Inventories
December 31, 2021 December 31, 2020
Supplies $ 85,068 $ 69,768
Mineralized Material on Leach Pads 164,281 112,207
ADR Plant 113,046 153,307
Finished Ore 93,043 401,467
Total Inventories $ 455,438 $ 736,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Financial Instruments (Tables)</t>
        </is>
      </c>
      <c r="B1" s="2" t="inlineStr">
        <is>
          <t>12 Months Ended</t>
        </is>
      </c>
    </row>
    <row r="2">
      <c r="B2" s="2" t="inlineStr">
        <is>
          <t>Dec. 31, 2021</t>
        </is>
      </c>
    </row>
    <row r="3">
      <c r="A3" s="3" t="inlineStr">
        <is>
          <t>Investments, All Other Investments [Abstract]</t>
        </is>
      </c>
    </row>
    <row r="4">
      <c r="A4" s="4" t="inlineStr">
        <is>
          <t>Summary of Changes in Fair Value of Level 1 Financial Assets</t>
        </is>
      </c>
      <c r="B4" s="4" t="inlineStr">
        <is>
          <t xml:space="preserve">The
following table provides a summary of changes in fair value of the Company’s Level 1 financial assets as of December 31, 2021: Summary of Changes in Fair Value of Level 1 Financial Assets
Marketable
Balance, December 31, 2020 $ 118,166
Transfers in upon initial fair value of marketable securities -
Change in fair value of marketable securities 328,970
Sale of marketable securities (447,136 )
Balance, December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51</v>
      </c>
      <c r="C5" s="6" t="n">
        <v>51</v>
      </c>
    </row>
    <row r="6">
      <c r="A6" s="4" t="inlineStr">
        <is>
          <t>Preferred stock, shares outstanding</t>
        </is>
      </c>
      <c r="B6" s="6" t="n">
        <v>51</v>
      </c>
      <c r="C6" s="6" t="n">
        <v>51</v>
      </c>
    </row>
    <row r="7">
      <c r="A7" s="4" t="inlineStr">
        <is>
          <t>Common Stock, Par or Stated Value Per Share</t>
        </is>
      </c>
      <c r="B7" s="7" t="n">
        <v>1e-05</v>
      </c>
      <c r="C7" s="7" t="n">
        <v>1e-05</v>
      </c>
    </row>
    <row r="8">
      <c r="A8" s="4" t="inlineStr">
        <is>
          <t>Common Stock, Shares Authorized</t>
        </is>
      </c>
      <c r="B8" s="6" t="n">
        <v>500000000</v>
      </c>
      <c r="C8" s="6" t="n">
        <v>500000000</v>
      </c>
    </row>
    <row r="9">
      <c r="A9" s="4" t="inlineStr">
        <is>
          <t>Common Stock, Shares, Issued</t>
        </is>
      </c>
      <c r="B9" s="6" t="n">
        <v>162421850</v>
      </c>
      <c r="C9" s="6" t="n">
        <v>78668420</v>
      </c>
    </row>
    <row r="10">
      <c r="A10" s="4" t="inlineStr">
        <is>
          <t>Common Stock, Shares, Outstanding</t>
        </is>
      </c>
      <c r="B10" s="6" t="n">
        <v>162421850</v>
      </c>
      <c r="C10" s="6" t="n">
        <v>78668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Changes in Fair Value of Level 3 Financial Liabilities</t>
        </is>
      </c>
      <c r="B4" s="4" t="inlineStr">
        <is>
          <t xml:space="preserve">The
following table provides a summary of changes in fair value of the Company’s Level 3 financial liabilities as of December 31, 2021
and 2020: Summary of Changes in Fair Value of Level 3 Financial Liabilities
Derivative
Balance, December 31, 2019 $ 14,221,935
Change in fair value of derivative liabilities and warrant liability (6,657,628 )
Balance, December 31, 2020 $ 7,564,307
Change in fair value of derivative liabilities and warrant liability (3,515,657 )
Balance, December 31, 2021 $ 4,048,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12 Months Ended</t>
        </is>
      </c>
    </row>
    <row r="2">
      <c r="B2" s="2" t="inlineStr">
        <is>
          <t>Dec. 31, 2021</t>
        </is>
      </c>
    </row>
    <row r="3">
      <c r="A3" s="3" t="inlineStr">
        <is>
          <t>Property, Plant and Equipment [Abstract]</t>
        </is>
      </c>
    </row>
    <row r="4">
      <c r="A4" s="4" t="inlineStr">
        <is>
          <t>Schedule of Properties and Equipment</t>
        </is>
      </c>
      <c r="B4" s="4" t="inlineStr">
        <is>
          <t xml:space="preserve">Properties,
plant and equipment at December 31, 2021 and 2020 consisted of the following: Schedule of Properties and Equipment
December 31, 2021 December 31, 2020
Land $ 305,134 $ 273,248
Buildings 2,365,584 2,388,274
Machinery and Equipment 963,289 971,374
Office Equipment and Furniture 50,331 48,827
Vehicles 102,070 85,921
Construction in Process 26,529 9,015
Property, Plant and Equipment, gross 3,812,937 3,776,659
Less Accumulated Depreciation (3,381,666 ) (3,362,848 )
Total Property, Plant and Equipment $ 431,271 $ 413,811 </t>
        </is>
      </c>
    </row>
    <row r="5">
      <c r="A5" s="4" t="inlineStr">
        <is>
          <t>Summary of Allocation of Depreciation Expense</t>
        </is>
      </c>
      <c r="B5" s="4" t="inlineStr">
        <is>
          <t xml:space="preserve"> Summary of Allocation of Depreciation Expense
Depreciation Allocation December 31, 2021 December 31, 2020
Cost of Goods Sold $ 42,991 $ 41,758
General and Administrative 8,248 8,036
Total $ 51,239 $ 49,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 Reclamation Liability (Tables)</t>
        </is>
      </c>
      <c r="B1" s="2" t="inlineStr">
        <is>
          <t>12 Months Ended</t>
        </is>
      </c>
    </row>
    <row r="2">
      <c r="B2" s="2" t="inlineStr">
        <is>
          <t>Dec. 31, 2021</t>
        </is>
      </c>
    </row>
    <row r="3">
      <c r="A3" s="3" t="inlineStr">
        <is>
          <t>Mine Reclamation Liability</t>
        </is>
      </c>
    </row>
    <row r="4">
      <c r="A4" s="4" t="inlineStr">
        <is>
          <t>Schedule of Changes in Assets Retirement Obligation</t>
        </is>
      </c>
      <c r="B4" s="4" t="inlineStr">
        <is>
          <t xml:space="preserve">Changes
to the asset retirement obligation were as follows: Schedule of Changes in Assets Retirement Obligation
December 31, 2021 December 31, 2020
Balance, Beginning of Year $ 602,337 $ 513,051
Liabilities incurred 71,737 89,286
Disposal - -
Balance, End of Year $ 674,074 $ 602,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liabilities at December 31, 2021 and 2020 consisted of the following: Schedule of Accounts Payable and Accrued Liabilities
December 31, 2021 December 31, 2020
Accounts Payable $ 655,048 $ 719,070
Accrued Liabilities 4,429,339 1,619,763
Accrued Salaries and Benefits 644,207 618,257
Advances Payable 106,222 497,395
Total Accrued Liabilities $ 5,834,816 $ 3,454,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Borrowings (Tables)</t>
        </is>
      </c>
      <c r="B1" s="2" t="inlineStr">
        <is>
          <t>12 Months Ended</t>
        </is>
      </c>
    </row>
    <row r="2">
      <c r="B2" s="2" t="inlineStr">
        <is>
          <t>Dec. 31, 2021</t>
        </is>
      </c>
    </row>
    <row r="3">
      <c r="A3" s="3" t="inlineStr">
        <is>
          <t>Secured Borrowings</t>
        </is>
      </c>
    </row>
    <row r="4">
      <c r="A4" s="4" t="inlineStr">
        <is>
          <t>Schedule of Secured Borrowings</t>
        </is>
      </c>
      <c r="B4" s="4" t="inlineStr">
        <is>
          <t xml:space="preserve"> Schedule of Secured Borrowings
Secured Borrowings December 31, 2021 December 31, 2020
Secured obligations $ - $ 201,763
Guaranteed interest - 11,876
Deferred interest - (11,550 )
Total security borrowings - 202,089
Gold held as security - (52,499 )
Secured Borrowings, net $ $ 149,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Notes
payable were comprised of the following as of December 31, 2021 and December 31, 2020: Schedule of Notes Payable
Notes Payable December 31, 2021 December 31, 2020
Phil Zobrist $ 60,000 $ 60,000
Small Business Administration 69,558 100,000
Total Notes Payable 129,558 160,000
Less Short-Term Notes Payable (37,891 ) -
Total Long-Term Notes Payable $ 91,667 $ 16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Notes Payable Related Parties</t>
        </is>
      </c>
    </row>
    <row r="4">
      <c r="A4" s="4" t="inlineStr">
        <is>
          <t>Schedule of Related Parties Notes Payable</t>
        </is>
      </c>
      <c r="B4" s="4" t="inlineStr">
        <is>
          <t xml:space="preserve">Notes
payable – related parties were comprised of the following as of December 31, 2021 and December 31, 2020: Schedule
of Related Parties Notes Payable
Notes Payable - Related Parties Relationship December 31, 2021 December 31, 2020
Clavo Rico, Inc. Affiliate - Controlled by Director $ 3,377,980 $ 3,377,980
Claymore Management Affiliate - Controlled by Director 185,000 185,000
Debra D’ambrosio Immediate Family Member 178,900 50,000
Francis E. Rich IRA Immediate Family Member 100,000 50,000
Legends Capital Affiliate - Controlled by Director 715,000 715,000
LWB Irrev Trust Affiliate - Controlled by Director 1,101,000 1,101,000
MDL Ventures Affiliate - Controlled by Director 1,698,911 1,476,039
Pine Valley Investments Affiliate - Controlled by Director 100,000 150,000
Total Notes Payable - Related Parties $ 7,456,791 $ 7,105,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chedule of Convertible Notes Payable</t>
        </is>
      </c>
      <c r="B4" s="4" t="inlineStr">
        <is>
          <t xml:space="preserve">Convertible
notes payable were comprised of the following as of December 31, 2021 and December 31, 2020: Schedule
of Convertible Notes Payable
Convertible Notes Payable December 31, 2021 December 31, 2020
Antczak Polich Law LLC $ 279,123 $ 320,123
Antilles Family Office LLC 3,074,119 3,448,700
Scotia International 395,041 400,000
Total Convertible Notes Payable 3,748,283 4,168,823
Less Unamortized Discount (826 ) (774,431 )
Total Convertible Notes Payable, Net of Unamortized Debt Discount 3,747,457 3,394,392
Less Short-Term Convertible Notes Payable - (2,176,677 )
Total Long-Term Convertible Notes Payable, Net of Unamortized Debt Discount $ 3,747,457 $ 1,217,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Warrants Activity</t>
        </is>
      </c>
      <c r="B4" s="4" t="inlineStr">
        <is>
          <t xml:space="preserve">The
following tables summarize the warrant activity during the years ended December 31, 2021 and 2020: Schedule of Warrants Activity
Stock Warrants Number of Warrants Weighted Average Exercise Price
Balance at December 31, 2019 9,613,637 $ 0.53
Granted - -
Exercised - -
Forfeited (63,637 ) -
Balance at December 31, 2020 9,550,000 0.49
Granted - -
Exercised - -
Forfeited - -
Balance at December 31, 2021 9,550,000 $ 0.49 </t>
        </is>
      </c>
    </row>
    <row r="5">
      <c r="A5" s="4" t="inlineStr">
        <is>
          <t>Schedule of Warrants Outstanding and Exercisable</t>
        </is>
      </c>
      <c r="B5" s="4" t="inlineStr">
        <is>
          <t xml:space="preserve"> Schedule of Warrants Outstanding and Exercisable
2021 Outstanding Warrants Warrants Exercisable
Range of Exercise Price Number Outstanding at December 31, 2021 Weighted Average Remaining Contractual Life Weighted Average Exercise Price Number Exercisable at December 31, 2021 Weighted Average Exercise Price
$ 0.40 0.75 9,550,000 0.41 $ 0.49 9,550,000 $ 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Reconciliation of Basic and Diluted Computation of Loss per Share</t>
        </is>
      </c>
      <c r="B4" s="4" t="inlineStr">
        <is>
          <t xml:space="preserve"> Schedule
of Reconciliation of Basic and Diluted Computation of Loss per Share
For the Year Ended
Numerator December 31, 2021 December 31, 2020
Net Income (Loss) - Controlling Interest $ (2,839,645 ) $ 2,342,299
Amortization of Debt Discounts - 1,980,295
Interest Expense - 1,015,328
Loss on Conversion - 531,194
Change in Derivative Liabilities - (6,396,866 )
Adjusted Net Loss - Controlling Interest $ (2,839,645 ) $ (527,750 )
Denominator Shares Shares
Basic Weighted Average Number of Shares Outstanding during Period 129,346,480 68,440,532
Dilutive Shares - 470,427,550
Diluted Weighted Average Number of Shares Outstanding during Period 129,346,480 538,868,082
Diluted Net Loss per Share $ (0.02 )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Precious Metals Income</t>
        </is>
      </c>
      <c r="B4" s="5" t="n">
        <v>4725778</v>
      </c>
      <c r="C4" s="5" t="n">
        <v>4143908</v>
      </c>
    </row>
    <row r="5">
      <c r="A5" s="4" t="inlineStr">
        <is>
          <t>Cost of goods sold</t>
        </is>
      </c>
      <c r="B5" s="6" t="n">
        <v>3286010</v>
      </c>
      <c r="C5" s="6" t="n">
        <v>2826448</v>
      </c>
    </row>
    <row r="6">
      <c r="A6" s="4" t="inlineStr">
        <is>
          <t>Gross profit</t>
        </is>
      </c>
      <c r="B6" s="6" t="n">
        <v>1439768</v>
      </c>
      <c r="C6" s="6" t="n">
        <v>1317460</v>
      </c>
    </row>
    <row r="7">
      <c r="A7" s="3" t="inlineStr">
        <is>
          <t>Operating Expenses</t>
        </is>
      </c>
    </row>
    <row r="8">
      <c r="A8" s="4" t="inlineStr">
        <is>
          <t>General and administrative</t>
        </is>
      </c>
      <c r="B8" s="6" t="n">
        <v>1167986</v>
      </c>
      <c r="C8" s="6" t="n">
        <v>1272523</v>
      </c>
    </row>
    <row r="9">
      <c r="A9" s="4" t="inlineStr">
        <is>
          <t>Depreciation and amortization</t>
        </is>
      </c>
      <c r="B9" s="6" t="n">
        <v>8248</v>
      </c>
      <c r="C9" s="6" t="n">
        <v>8036</v>
      </c>
    </row>
    <row r="10">
      <c r="A10" s="4" t="inlineStr">
        <is>
          <t>Total Operating Expenses</t>
        </is>
      </c>
      <c r="B10" s="6" t="n">
        <v>1176234</v>
      </c>
      <c r="C10" s="6" t="n">
        <v>1280559</v>
      </c>
    </row>
    <row r="11">
      <c r="A11" s="4" t="inlineStr">
        <is>
          <t>Income from Operations</t>
        </is>
      </c>
      <c r="B11" s="6" t="n">
        <v>263534</v>
      </c>
      <c r="C11" s="6" t="n">
        <v>36901</v>
      </c>
    </row>
    <row r="12">
      <c r="A12" s="3" t="inlineStr">
        <is>
          <t>Other Income/(Expenses)</t>
        </is>
      </c>
    </row>
    <row r="13">
      <c r="A13" s="4" t="inlineStr">
        <is>
          <t>Other income (expense)</t>
        </is>
      </c>
      <c r="B13" s="6" t="n">
        <v>-1213817</v>
      </c>
      <c r="C13" s="6" t="n">
        <v>21113</v>
      </c>
    </row>
    <row r="14">
      <c r="A14" s="4" t="inlineStr">
        <is>
          <t>Gain on sale of mine property</t>
        </is>
      </c>
      <c r="B14" s="4" t="inlineStr">
        <is>
          <t xml:space="preserve"> </t>
        </is>
      </c>
      <c r="C14" s="6" t="n">
        <v>471083</v>
      </c>
    </row>
    <row r="15">
      <c r="A15" s="4" t="inlineStr">
        <is>
          <t>Gain on forgiveness of PPP loan</t>
        </is>
      </c>
      <c r="B15" s="6" t="n">
        <v>31667</v>
      </c>
      <c r="C15" s="4" t="inlineStr">
        <is>
          <t xml:space="preserve"> </t>
        </is>
      </c>
    </row>
    <row r="16">
      <c r="A16" s="4" t="inlineStr">
        <is>
          <t>Change in derivative liability</t>
        </is>
      </c>
      <c r="B16" s="6" t="n">
        <v>3515657</v>
      </c>
      <c r="C16" s="6" t="n">
        <v>6657628</v>
      </c>
    </row>
    <row r="17">
      <c r="A17" s="4" t="inlineStr">
        <is>
          <t>Change in marketable securities</t>
        </is>
      </c>
      <c r="B17" s="6" t="n">
        <v>328970</v>
      </c>
      <c r="C17" s="6" t="n">
        <v>479051</v>
      </c>
    </row>
    <row r="18">
      <c r="A18" s="4" t="inlineStr">
        <is>
          <t>Loss on extinguishment of debt</t>
        </is>
      </c>
      <c r="B18" s="6" t="n">
        <v>-1783593</v>
      </c>
      <c r="C18" s="6" t="n">
        <v>-531194</v>
      </c>
    </row>
    <row r="19">
      <c r="A19" s="4" t="inlineStr">
        <is>
          <t>Interest expense</t>
        </is>
      </c>
      <c r="B19" s="6" t="n">
        <v>-3453994</v>
      </c>
      <c r="C19" s="6" t="n">
        <v>-4793005</v>
      </c>
    </row>
    <row r="20">
      <c r="A20" s="4" t="inlineStr">
        <is>
          <t>Total Other Income/(Expenses)</t>
        </is>
      </c>
      <c r="B20" s="6" t="n">
        <v>-2575110</v>
      </c>
      <c r="C20" s="6" t="n">
        <v>2304676</v>
      </c>
    </row>
    <row r="21">
      <c r="A21" s="4" t="inlineStr">
        <is>
          <t>Net Income (Loss) from Operations before Income Taxes</t>
        </is>
      </c>
      <c r="B21" s="6" t="n">
        <v>-2311576</v>
      </c>
      <c r="C21" s="6" t="n">
        <v>2341577</v>
      </c>
    </row>
    <row r="22">
      <c r="A22" s="4" t="inlineStr">
        <is>
          <t>Provision for Income Taxes</t>
        </is>
      </c>
      <c r="B22" s="6" t="n">
        <v>-529638</v>
      </c>
      <c r="C22" s="4" t="inlineStr">
        <is>
          <t xml:space="preserve"> </t>
        </is>
      </c>
    </row>
    <row r="23">
      <c r="A23" s="4" t="inlineStr">
        <is>
          <t>NET INCOME (LOSS)</t>
        </is>
      </c>
      <c r="B23" s="6" t="n">
        <v>-2841214</v>
      </c>
      <c r="C23" s="6" t="n">
        <v>2341577</v>
      </c>
    </row>
    <row r="24">
      <c r="A24" s="4" t="inlineStr">
        <is>
          <t>NET INCOME (LOSS) - Non-Controlling Interest</t>
        </is>
      </c>
      <c r="B24" s="6" t="n">
        <v>1569</v>
      </c>
      <c r="C24" s="6" t="n">
        <v>722</v>
      </c>
    </row>
    <row r="25">
      <c r="A25" s="4" t="inlineStr">
        <is>
          <t>NET INCOME (LOSS) - Controlling Interest</t>
        </is>
      </c>
      <c r="B25" s="5" t="n">
        <v>-2839645</v>
      </c>
      <c r="C25" s="5" t="n">
        <v>2342299</v>
      </c>
    </row>
    <row r="26">
      <c r="A26" s="4" t="inlineStr">
        <is>
          <t>Net income (loss) per share - Basic</t>
        </is>
      </c>
      <c r="B26" s="8" t="n">
        <v>-0.02</v>
      </c>
      <c r="C26" s="8" t="n">
        <v>0.03</v>
      </c>
    </row>
    <row r="27">
      <c r="A27" s="4" t="inlineStr">
        <is>
          <t>Net income (loss) per share - Diluted</t>
        </is>
      </c>
      <c r="B27" s="8" t="n">
        <v>-0.02</v>
      </c>
      <c r="C27" s="5" t="n">
        <v>0</v>
      </c>
    </row>
    <row r="28">
      <c r="A28" s="4" t="inlineStr">
        <is>
          <t>Weighted average number of shares outstanding during the period - Basic</t>
        </is>
      </c>
      <c r="B28" s="6" t="n">
        <v>129346480</v>
      </c>
      <c r="C28" s="6" t="n">
        <v>68440532</v>
      </c>
    </row>
    <row r="29">
      <c r="A29" s="4" t="inlineStr">
        <is>
          <t>Weighted average number of shares outstanding during the period - Diluted</t>
        </is>
      </c>
      <c r="B29" s="6" t="n">
        <v>129346480</v>
      </c>
      <c r="C29" s="6" t="n">
        <v>538868082</v>
      </c>
    </row>
    <row r="30">
      <c r="A30" s="3" t="inlineStr">
        <is>
          <t>Other Comprehensive Income (Loss)</t>
        </is>
      </c>
    </row>
    <row r="31">
      <c r="A31" s="4" t="inlineStr">
        <is>
          <t>Exchange differences arising on translating foreign operations</t>
        </is>
      </c>
      <c r="B31" s="5" t="n">
        <v>33236</v>
      </c>
      <c r="C31" s="5" t="n">
        <v>-147234</v>
      </c>
    </row>
    <row r="32">
      <c r="A32" s="4" t="inlineStr">
        <is>
          <t>Total Comprehensive Income (Loss)</t>
        </is>
      </c>
      <c r="B32" s="6" t="n">
        <v>-2807978</v>
      </c>
      <c r="C32" s="6" t="n">
        <v>2194343</v>
      </c>
    </row>
    <row r="33">
      <c r="A33" s="4" t="inlineStr">
        <is>
          <t>Total Comprehensive Income (Loss) - Non-Controlling Interest</t>
        </is>
      </c>
      <c r="B33" s="6" t="n">
        <v>-1486</v>
      </c>
      <c r="C33" s="6" t="n">
        <v>-151</v>
      </c>
    </row>
    <row r="34">
      <c r="A34" s="4" t="inlineStr">
        <is>
          <t>Total Comprehensive Income (Loss) - Controlling Interest</t>
        </is>
      </c>
      <c r="B34" s="5" t="n">
        <v>-2809464</v>
      </c>
      <c r="C34" s="5" t="n">
        <v>2194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 Expense (Recovery)</t>
        </is>
      </c>
      <c r="B4" s="4" t="inlineStr">
        <is>
          <t xml:space="preserve">The
provision for income tax expense (recovery) is comprised the following amounts: Schedule
of Provision for Income Tax Expense (Recovery)
Tax Reconciliations December 31, 2021 December 31, 2020
Tax at Statutory Rate $ (415,838 ) $ (608,810 )
Meals and Entertainment (645 ) (668 )
Depreciation 51,239 36,227
Change in Derivative Liability 914,071 1,730,983
Amortization of Debt Discount (197,067 ) (523,834 )
Accrued Interest (579,406 ) (522,058 )
Change in Valuation of Allowance 757,283 (111,840 )
Tax Provision $ 529,638 $ - </t>
        </is>
      </c>
    </row>
    <row r="5">
      <c r="A5" s="4" t="inlineStr">
        <is>
          <t>Schedule of Components of Deferred Income Tax</t>
        </is>
      </c>
      <c r="B5" s="4" t="inlineStr">
        <is>
          <t xml:space="preserve">The
components of deferred income tax in the accompanying balance sheets are as follows: Schedule
of Components of Deferred Income Tax
Deferred Tax Assets December 31, 2021 December 31, 2020
( 21 5
Net Operating Loss Carry-forwards $ 2,403,846 $ 2,632,136
Depreciation 166,123 217,362
Accrued Interest 579,406 522,058
Valuation Allowance (3,149,375 ) (3,371,556 )
Deferred Tax Asset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29"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ature of Business (Details Narrative) - USD ($)</t>
        </is>
      </c>
      <c r="B1" s="2" t="inlineStr">
        <is>
          <t>Jan. 11, 2016</t>
        </is>
      </c>
      <c r="C1" s="2" t="inlineStr">
        <is>
          <t>Oct. 02, 2015</t>
        </is>
      </c>
      <c r="D1" s="2" t="inlineStr">
        <is>
          <t>Feb. 25, 2013</t>
        </is>
      </c>
      <c r="E1" s="2" t="inlineStr">
        <is>
          <t>Nov. 21, 2012</t>
        </is>
      </c>
      <c r="F1" s="2" t="inlineStr">
        <is>
          <t>Dec. 31, 2021</t>
        </is>
      </c>
      <c r="G1" s="2" t="inlineStr">
        <is>
          <t>Dec. 31, 2020</t>
        </is>
      </c>
      <c r="H1" s="2" t="inlineStr">
        <is>
          <t>Mar. 05, 2010</t>
        </is>
      </c>
      <c r="I1" s="2" t="inlineStr">
        <is>
          <t>Mar. 04, 2010</t>
        </is>
      </c>
      <c r="J1" s="2" t="inlineStr">
        <is>
          <t>Dec. 31, 2003</t>
        </is>
      </c>
    </row>
    <row r="2">
      <c r="A2" s="3" t="inlineStr">
        <is>
          <t>Restructuring Cost and Reserve [Line Items]</t>
        </is>
      </c>
    </row>
    <row r="3">
      <c r="A3" s="4" t="inlineStr">
        <is>
          <t>Common stock authorized</t>
        </is>
      </c>
      <c r="F3" s="6" t="n">
        <v>500000000</v>
      </c>
      <c r="G3" s="6" t="n">
        <v>500000000</v>
      </c>
      <c r="H3" s="6" t="n">
        <v>500000000</v>
      </c>
      <c r="I3" s="6" t="n">
        <v>100000000</v>
      </c>
    </row>
    <row r="4">
      <c r="A4" s="4" t="inlineStr">
        <is>
          <t>Reverse stock split description</t>
        </is>
      </c>
      <c r="B4" s="4" t="inlineStr">
        <is>
          <t>5.5 to 1 reverse stock split</t>
        </is>
      </c>
      <c r="E4" s="4" t="inlineStr">
        <is>
          <t>200 to 1 reverse stock split</t>
        </is>
      </c>
    </row>
    <row r="5">
      <c r="A5" s="4" t="inlineStr">
        <is>
          <t>Cancellation of stock split shares, description</t>
        </is>
      </c>
      <c r="E5" s="4" t="inlineStr">
        <is>
          <t>Upon effectiveness of the stock split, each shareholder cancelled
200 shares of common stock for every share of common stock owned as of November 21, 2012</t>
        </is>
      </c>
    </row>
    <row r="6">
      <c r="A6" s="4" t="inlineStr">
        <is>
          <t>Stock issued during period for consideration of acquisition, shares</t>
        </is>
      </c>
      <c r="D6" s="6" t="n">
        <v>16000000</v>
      </c>
    </row>
    <row r="7">
      <c r="A7" s="4" t="inlineStr">
        <is>
          <t>Promissory note issued to related party</t>
        </is>
      </c>
      <c r="D7" s="5" t="n">
        <v>950000</v>
      </c>
      <c r="F7" s="5" t="n">
        <v>7456791</v>
      </c>
      <c r="G7" s="5" t="n">
        <v>7105019</v>
      </c>
    </row>
    <row r="8">
      <c r="A8" s="4" t="inlineStr">
        <is>
          <t>Percentage of net royalty</t>
        </is>
      </c>
      <c r="D8" s="4" t="inlineStr">
        <is>
          <t>3.00%</t>
        </is>
      </c>
    </row>
    <row r="9">
      <c r="A9" s="4" t="inlineStr">
        <is>
          <t>Common stock, shares outstanding</t>
        </is>
      </c>
      <c r="F9" s="6" t="n">
        <v>162421850</v>
      </c>
      <c r="G9" s="6" t="n">
        <v>78668420</v>
      </c>
    </row>
    <row r="10">
      <c r="A10" s="4" t="inlineStr">
        <is>
          <t>Immediately Before Reverse Split [Member]</t>
        </is>
      </c>
    </row>
    <row r="11">
      <c r="A11" s="3" t="inlineStr">
        <is>
          <t>Restructuring Cost and Reserve [Line Items]</t>
        </is>
      </c>
    </row>
    <row r="12">
      <c r="A12" s="4" t="inlineStr">
        <is>
          <t>Common stock, shares outstanding</t>
        </is>
      </c>
      <c r="B12" s="6" t="n">
        <v>266669980</v>
      </c>
    </row>
    <row r="13">
      <c r="A13" s="4" t="inlineStr">
        <is>
          <t>Immediately after Reverse Split [Member]</t>
        </is>
      </c>
    </row>
    <row r="14">
      <c r="A14" s="3" t="inlineStr">
        <is>
          <t>Restructuring Cost and Reserve [Line Items]</t>
        </is>
      </c>
    </row>
    <row r="15">
      <c r="A15" s="4" t="inlineStr">
        <is>
          <t>Common stock, shares outstanding</t>
        </is>
      </c>
      <c r="B15" s="6" t="n">
        <v>48485451</v>
      </c>
    </row>
    <row r="16">
      <c r="A16" s="4" t="inlineStr">
        <is>
          <t>Gold American Mining Corp [Member]</t>
        </is>
      </c>
    </row>
    <row r="17">
      <c r="A17" s="3" t="inlineStr">
        <is>
          <t>Restructuring Cost and Reserve [Line Items]</t>
        </is>
      </c>
    </row>
    <row r="18">
      <c r="A18" s="4" t="inlineStr">
        <is>
          <t>Description of equity interests issued or issuable to acquire the entity</t>
        </is>
      </c>
      <c r="D18" s="4" t="inlineStr">
        <is>
          <t>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row>
    <row r="19">
      <c r="A19" s="4" t="inlineStr">
        <is>
          <t>Clavo Rico Ltd [Member]</t>
        </is>
      </c>
    </row>
    <row r="20">
      <c r="A20" s="3" t="inlineStr">
        <is>
          <t>Restructuring Cost and Reserve [Line Items]</t>
        </is>
      </c>
    </row>
    <row r="21">
      <c r="A21" s="4" t="inlineStr">
        <is>
          <t>Shares issued for conversion of debt, shares</t>
        </is>
      </c>
      <c r="C21" s="6" t="n">
        <v>240225901</v>
      </c>
    </row>
    <row r="22">
      <c r="A22" s="4" t="inlineStr">
        <is>
          <t>Shares issued for conversion of debt</t>
        </is>
      </c>
      <c r="C22" s="5" t="n">
        <v>5488980</v>
      </c>
    </row>
    <row r="23">
      <c r="A23" s="4" t="inlineStr">
        <is>
          <t>Accrued interest</t>
        </is>
      </c>
      <c r="C23" s="5" t="n">
        <v>3434426</v>
      </c>
    </row>
    <row r="24">
      <c r="A24" s="4" t="inlineStr">
        <is>
          <t>Percentage of equity ownership interest rate</t>
        </is>
      </c>
      <c r="F24" s="4" t="inlineStr">
        <is>
          <t>99.90%</t>
        </is>
      </c>
      <c r="J24" s="4" t="inlineStr">
        <is>
          <t>2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Dec. 31, 2021</t>
        </is>
      </c>
      <c r="C1" s="2" t="inlineStr">
        <is>
          <t>Dec. 31, 2020</t>
        </is>
      </c>
    </row>
    <row r="2">
      <c r="A2" s="3" t="inlineStr">
        <is>
          <t>Defined Benefit Plan Disclosure [Line Items]</t>
        </is>
      </c>
    </row>
    <row r="3">
      <c r="A3" s="4" t="inlineStr">
        <is>
          <t>Marketable Securities</t>
        </is>
      </c>
      <c r="B3" s="4" t="inlineStr">
        <is>
          <t xml:space="preserve"> </t>
        </is>
      </c>
      <c r="C3" s="5" t="n">
        <v>118166</v>
      </c>
    </row>
    <row r="4">
      <c r="A4" s="4" t="inlineStr">
        <is>
          <t>Total Assets</t>
        </is>
      </c>
      <c r="B4" s="4" t="inlineStr">
        <is>
          <t xml:space="preserve"> </t>
        </is>
      </c>
      <c r="C4" s="6" t="n">
        <v>118166</v>
      </c>
    </row>
    <row r="5">
      <c r="A5" s="4" t="inlineStr">
        <is>
          <t>Warrant Liabilities</t>
        </is>
      </c>
      <c r="B5" s="4" t="inlineStr">
        <is>
          <t xml:space="preserve"> </t>
        </is>
      </c>
      <c r="C5" s="6" t="n">
        <v>22914</v>
      </c>
    </row>
    <row r="6">
      <c r="A6" s="4" t="inlineStr">
        <is>
          <t>Debt derivative Liabilities</t>
        </is>
      </c>
      <c r="B6" s="6" t="n">
        <v>4048650</v>
      </c>
      <c r="C6" s="6" t="n">
        <v>7541393</v>
      </c>
    </row>
    <row r="7">
      <c r="A7" s="4" t="inlineStr">
        <is>
          <t>Total Liabilities</t>
        </is>
      </c>
      <c r="B7" s="6" t="n">
        <v>4048650</v>
      </c>
      <c r="C7" s="6" t="n">
        <v>7564307</v>
      </c>
    </row>
    <row r="8">
      <c r="A8" s="4" t="inlineStr">
        <is>
          <t>Fair Value, Inputs, Level 1 [Member]</t>
        </is>
      </c>
    </row>
    <row r="9">
      <c r="A9" s="3" t="inlineStr">
        <is>
          <t>Defined Benefit Plan Disclosure [Line Items]</t>
        </is>
      </c>
    </row>
    <row r="10">
      <c r="A10" s="4" t="inlineStr">
        <is>
          <t>Marketable Securities</t>
        </is>
      </c>
      <c r="B10" s="4" t="inlineStr">
        <is>
          <t xml:space="preserve"> </t>
        </is>
      </c>
      <c r="C10" s="6" t="n">
        <v>118166</v>
      </c>
    </row>
    <row r="11">
      <c r="A11" s="4" t="inlineStr">
        <is>
          <t>Total Assets</t>
        </is>
      </c>
      <c r="B11" s="4" t="inlineStr">
        <is>
          <t xml:space="preserve"> </t>
        </is>
      </c>
      <c r="C11" s="6" t="n">
        <v>118166</v>
      </c>
    </row>
    <row r="12">
      <c r="A12" s="4" t="inlineStr">
        <is>
          <t>Warrant Liabilities</t>
        </is>
      </c>
      <c r="B12" s="4" t="inlineStr">
        <is>
          <t xml:space="preserve"> </t>
        </is>
      </c>
      <c r="C12" s="4" t="inlineStr">
        <is>
          <t xml:space="preserve"> </t>
        </is>
      </c>
    </row>
    <row r="13">
      <c r="A13" s="4" t="inlineStr">
        <is>
          <t>Debt derivative Liabilitie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row>
    <row r="16">
      <c r="A16" s="3" t="inlineStr">
        <is>
          <t>Defined Benefit Plan Disclosure [Line Items]</t>
        </is>
      </c>
    </row>
    <row r="17">
      <c r="A17" s="4" t="inlineStr">
        <is>
          <t>Marketable Secur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Warrant Liabilities</t>
        </is>
      </c>
      <c r="B19" s="4" t="inlineStr">
        <is>
          <t xml:space="preserve"> </t>
        </is>
      </c>
      <c r="C19" s="4" t="inlineStr">
        <is>
          <t xml:space="preserve"> </t>
        </is>
      </c>
    </row>
    <row r="20">
      <c r="A20" s="4" t="inlineStr">
        <is>
          <t>Debt derivative 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row>
    <row r="23">
      <c r="A23" s="3" t="inlineStr">
        <is>
          <t>Defined Benefit Plan Disclosure [Line Items]</t>
        </is>
      </c>
    </row>
    <row r="24">
      <c r="A24" s="4" t="inlineStr">
        <is>
          <t>Marketable Securitie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Warrant Liabilities</t>
        </is>
      </c>
      <c r="B26" s="4" t="inlineStr">
        <is>
          <t xml:space="preserve"> </t>
        </is>
      </c>
      <c r="C26" s="6" t="n">
        <v>22914</v>
      </c>
    </row>
    <row r="27">
      <c r="A27" s="4" t="inlineStr">
        <is>
          <t>Debt derivative Liabilities</t>
        </is>
      </c>
      <c r="B27" s="6" t="n">
        <v>4048650</v>
      </c>
      <c r="C27" s="6" t="n">
        <v>7541393</v>
      </c>
    </row>
    <row r="28">
      <c r="A28" s="4" t="inlineStr">
        <is>
          <t>Total Liabilities</t>
        </is>
      </c>
      <c r="B28" s="5" t="n">
        <v>4048650</v>
      </c>
      <c r="C28" s="5" t="n">
        <v>7564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16" customWidth="1" min="2" max="2"/>
  </cols>
  <sheetData>
    <row r="1">
      <c r="A1" s="1" t="inlineStr">
        <is>
          <t>Schedule of Property and Equipment Useful Lives (Details)</t>
        </is>
      </c>
      <c r="B1" s="2" t="inlineStr">
        <is>
          <t>12 Months Ended</t>
        </is>
      </c>
    </row>
    <row r="2">
      <c r="B2" s="2" t="inlineStr">
        <is>
          <t>Dec. 31, 2021</t>
        </is>
      </c>
    </row>
    <row r="3">
      <c r="A3" s="4" t="inlineStr">
        <is>
          <t>Building [Member] | Minimum [Member]</t>
        </is>
      </c>
    </row>
    <row r="4">
      <c r="A4" s="3" t="inlineStr">
        <is>
          <t>Property, Plant and Equipment [Line Items]</t>
        </is>
      </c>
    </row>
    <row r="5">
      <c r="A5" s="4" t="inlineStr">
        <is>
          <t>Properties, plant and equipment useful lives</t>
        </is>
      </c>
      <c r="B5" s="4" t="inlineStr">
        <is>
          <t>7 years</t>
        </is>
      </c>
    </row>
    <row r="6">
      <c r="A6" s="4" t="inlineStr">
        <is>
          <t>Building [Member] | Maximum [Member]</t>
        </is>
      </c>
    </row>
    <row r="7">
      <c r="A7" s="3" t="inlineStr">
        <is>
          <t>Property, Plant and Equipment [Line Items]</t>
        </is>
      </c>
    </row>
    <row r="8">
      <c r="A8" s="4" t="inlineStr">
        <is>
          <t>Properties, plant and equipment useful lives</t>
        </is>
      </c>
      <c r="B8" s="4" t="inlineStr">
        <is>
          <t>15 years</t>
        </is>
      </c>
    </row>
    <row r="9">
      <c r="A9" s="4" t="inlineStr">
        <is>
          <t>Vehicles and Equipment [Member] | Minimum [Member]</t>
        </is>
      </c>
    </row>
    <row r="10">
      <c r="A10" s="3" t="inlineStr">
        <is>
          <t>Property, Plant and Equipment [Line Items]</t>
        </is>
      </c>
    </row>
    <row r="11">
      <c r="A11" s="4" t="inlineStr">
        <is>
          <t>Properties, plant and equipment useful lives</t>
        </is>
      </c>
      <c r="B11" s="4" t="inlineStr">
        <is>
          <t>3 years</t>
        </is>
      </c>
    </row>
    <row r="12">
      <c r="A12" s="4" t="inlineStr">
        <is>
          <t>Vehicles and Equipment [Member] | Maximum [Member]</t>
        </is>
      </c>
    </row>
    <row r="13">
      <c r="A13" s="3" t="inlineStr">
        <is>
          <t>Property, Plant and Equipment [Line Items]</t>
        </is>
      </c>
    </row>
    <row r="14">
      <c r="A14" s="4" t="inlineStr">
        <is>
          <t>Properties, plant and equipment useful lives</t>
        </is>
      </c>
      <c r="B14" s="4" t="inlineStr">
        <is>
          <t>7 years</t>
        </is>
      </c>
    </row>
    <row r="15">
      <c r="A15" s="4" t="inlineStr">
        <is>
          <t>Processing and Laboratory [Member] | Minimum [Member]</t>
        </is>
      </c>
    </row>
    <row r="16">
      <c r="A16" s="3" t="inlineStr">
        <is>
          <t>Property, Plant and Equipment [Line Items]</t>
        </is>
      </c>
    </row>
    <row r="17">
      <c r="A17" s="4" t="inlineStr">
        <is>
          <t>Properties, plant and equipment useful lives</t>
        </is>
      </c>
      <c r="B17" s="4" t="inlineStr">
        <is>
          <t>5 years</t>
        </is>
      </c>
    </row>
    <row r="18">
      <c r="A18" s="4" t="inlineStr">
        <is>
          <t>Processing and Laboratory [Member] | Maximum [Member]</t>
        </is>
      </c>
    </row>
    <row r="19">
      <c r="A19" s="3" t="inlineStr">
        <is>
          <t>Property, Plant and Equipment [Line Items]</t>
        </is>
      </c>
    </row>
    <row r="20">
      <c r="A20" s="4" t="inlineStr">
        <is>
          <t>Properties, plant and equipment useful lives</t>
        </is>
      </c>
      <c r="B20" s="4" t="inlineStr">
        <is>
          <t>15 years</t>
        </is>
      </c>
    </row>
    <row r="21">
      <c r="A21" s="4" t="inlineStr">
        <is>
          <t>Furniture and Fixtures [Member] | Minimum [Member]</t>
        </is>
      </c>
    </row>
    <row r="22">
      <c r="A22" s="3" t="inlineStr">
        <is>
          <t>Property, Plant and Equipment [Line Items]</t>
        </is>
      </c>
    </row>
    <row r="23">
      <c r="A23" s="4" t="inlineStr">
        <is>
          <t>Properties, plant and equipment useful lives</t>
        </is>
      </c>
      <c r="B23" s="4" t="inlineStr">
        <is>
          <t>2 years</t>
        </is>
      </c>
    </row>
    <row r="24">
      <c r="A24" s="4" t="inlineStr">
        <is>
          <t>Furniture and Fixtures [Member] | Maximum [Member]</t>
        </is>
      </c>
    </row>
    <row r="25">
      <c r="A25" s="3" t="inlineStr">
        <is>
          <t>Property, Plant and Equipment [Line Items]</t>
        </is>
      </c>
    </row>
    <row r="26">
      <c r="A26" s="4" t="inlineStr">
        <is>
          <t>Properties, plant and equipment useful lives</t>
        </is>
      </c>
      <c r="B26"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Retained Earnings (Accumulated Deficit)</t>
        </is>
      </c>
      <c r="B4" s="5" t="n">
        <v>37508429</v>
      </c>
      <c r="C4" s="5" t="n">
        <v>34668784</v>
      </c>
    </row>
    <row r="5">
      <c r="A5" s="4" t="inlineStr">
        <is>
          <t>Working capital deficit</t>
        </is>
      </c>
      <c r="B5" s="6" t="n">
        <v>30115740</v>
      </c>
    </row>
    <row r="6">
      <c r="A6" s="4" t="inlineStr">
        <is>
          <t>Net Cash Provided by (Used in) Operating Activities</t>
        </is>
      </c>
      <c r="B6" s="5" t="n">
        <v>76864</v>
      </c>
      <c r="C6" s="6" t="n">
        <v>19809</v>
      </c>
    </row>
    <row r="7">
      <c r="A7" s="4" t="inlineStr">
        <is>
          <t>Common share equivalents excluded from calculation of diluted loss per share</t>
        </is>
      </c>
      <c r="B7" s="6" t="n">
        <v>430387645048</v>
      </c>
    </row>
    <row r="8">
      <c r="A8" s="4" t="inlineStr">
        <is>
          <t>Operating lease, rent expense</t>
        </is>
      </c>
      <c r="B8" s="5" t="n">
        <v>14945</v>
      </c>
      <c r="C8" s="5" t="n">
        <v>14508</v>
      </c>
    </row>
    <row r="9">
      <c r="A9" s="4" t="inlineStr">
        <is>
          <t>Maximum [Member]</t>
        </is>
      </c>
    </row>
    <row r="10">
      <c r="A10" s="3" t="inlineStr">
        <is>
          <t>Property, Plant and Equipment [Line Items]</t>
        </is>
      </c>
    </row>
    <row r="11">
      <c r="A11" s="4" t="inlineStr">
        <is>
          <t>Cash deposit insured by fdic</t>
        </is>
      </c>
      <c r="B11" s="5" t="n">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Supplies</t>
        </is>
      </c>
      <c r="B3" s="5" t="n">
        <v>85068</v>
      </c>
      <c r="C3" s="5" t="n">
        <v>69768</v>
      </c>
    </row>
    <row r="4">
      <c r="A4" s="4" t="inlineStr">
        <is>
          <t>Mineralized Material on Leach Pads</t>
        </is>
      </c>
      <c r="B4" s="6" t="n">
        <v>164281</v>
      </c>
      <c r="C4" s="6" t="n">
        <v>112207</v>
      </c>
    </row>
    <row r="5">
      <c r="A5" s="4" t="inlineStr">
        <is>
          <t>ADR Plant</t>
        </is>
      </c>
      <c r="B5" s="6" t="n">
        <v>113046</v>
      </c>
      <c r="C5" s="6" t="n">
        <v>153307</v>
      </c>
    </row>
    <row r="6">
      <c r="A6" s="4" t="inlineStr">
        <is>
          <t>Finished Ore</t>
        </is>
      </c>
      <c r="B6" s="6" t="n">
        <v>93043</v>
      </c>
      <c r="C6" s="6" t="n">
        <v>401467</v>
      </c>
    </row>
    <row r="7">
      <c r="A7" s="4" t="inlineStr">
        <is>
          <t>Total Inventories</t>
        </is>
      </c>
      <c r="B7" s="5" t="n">
        <v>455438</v>
      </c>
      <c r="C7" s="5" t="n">
        <v>7367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tockpiles and Mineralized Materials on Leach Pads (Details Narrative) - USD ($)</t>
        </is>
      </c>
      <c r="B1" s="2" t="inlineStr">
        <is>
          <t>Dec. 31, 2021</t>
        </is>
      </c>
      <c r="C1" s="2" t="inlineStr">
        <is>
          <t>Dec. 31, 2020</t>
        </is>
      </c>
    </row>
    <row r="2">
      <c r="A2" s="3" t="inlineStr">
        <is>
          <t>Inventory Disclosure [Abstract]</t>
        </is>
      </c>
    </row>
    <row r="3">
      <c r="A3" s="4" t="inlineStr">
        <is>
          <t>Stockpiles</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Summary of Changes in Fair Value of Level 1 Financial Assets (Details)</t>
        </is>
      </c>
      <c r="B1" s="2" t="inlineStr">
        <is>
          <t>12 Months Ended</t>
        </is>
      </c>
    </row>
    <row r="2">
      <c r="B2" s="2" t="inlineStr">
        <is>
          <t>Dec. 31, 2021USD ($)</t>
        </is>
      </c>
    </row>
    <row r="3">
      <c r="A3" s="3" t="inlineStr">
        <is>
          <t>Defined Benefit Plan Disclosure [Line Items]</t>
        </is>
      </c>
    </row>
    <row r="4">
      <c r="A4" s="4" t="inlineStr">
        <is>
          <t>Marketable securities, Beginning balance</t>
        </is>
      </c>
      <c r="B4" s="5" t="n">
        <v>118166</v>
      </c>
    </row>
    <row r="5">
      <c r="A5" s="4" t="inlineStr">
        <is>
          <t>Marketable securities, Ending balance</t>
        </is>
      </c>
      <c r="B5" s="4" t="inlineStr">
        <is>
          <t xml:space="preserve"> </t>
        </is>
      </c>
    </row>
    <row r="6">
      <c r="A6" s="4" t="inlineStr">
        <is>
          <t>Fair Value, Inputs, Level 1 [Member]</t>
        </is>
      </c>
    </row>
    <row r="7">
      <c r="A7" s="3" t="inlineStr">
        <is>
          <t>Defined Benefit Plan Disclosure [Line Items]</t>
        </is>
      </c>
    </row>
    <row r="8">
      <c r="A8" s="4" t="inlineStr">
        <is>
          <t>Marketable securities, Beginning balance</t>
        </is>
      </c>
      <c r="B8" s="6" t="n">
        <v>118166</v>
      </c>
    </row>
    <row r="9">
      <c r="A9" s="4" t="inlineStr">
        <is>
          <t>Fair value of marketable securities</t>
        </is>
      </c>
      <c r="B9" s="4" t="inlineStr">
        <is>
          <t xml:space="preserve"> </t>
        </is>
      </c>
    </row>
    <row r="10">
      <c r="A10" s="4" t="inlineStr">
        <is>
          <t>Change in fair value of marketable securities</t>
        </is>
      </c>
      <c r="B10" s="6" t="n">
        <v>328970</v>
      </c>
    </row>
    <row r="11">
      <c r="A11" s="4" t="inlineStr">
        <is>
          <t>Sale of marketable securities</t>
        </is>
      </c>
      <c r="B11" s="6" t="n">
        <v>-447136</v>
      </c>
    </row>
    <row r="12">
      <c r="A12" s="4" t="inlineStr">
        <is>
          <t>Marketable securities, Ending balance</t>
        </is>
      </c>
      <c r="B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Financial Liabilities (Details) - Fair Value, Inputs, Level 3 [Member] - USD ($)</t>
        </is>
      </c>
      <c r="B1" s="2" t="inlineStr">
        <is>
          <t>12 Months Ended</t>
        </is>
      </c>
    </row>
    <row r="2">
      <c r="B2" s="2" t="inlineStr">
        <is>
          <t>Dec. 31, 2021</t>
        </is>
      </c>
      <c r="C2" s="2" t="inlineStr">
        <is>
          <t>Dec. 31, 2020</t>
        </is>
      </c>
    </row>
    <row r="3">
      <c r="A3" s="3" t="inlineStr">
        <is>
          <t>Defined Benefit Plan Disclosure [Line Items]</t>
        </is>
      </c>
    </row>
    <row r="4">
      <c r="A4" s="4" t="inlineStr">
        <is>
          <t>Derivative liabilities, beginning balances</t>
        </is>
      </c>
      <c r="B4" s="5" t="n">
        <v>7564307</v>
      </c>
      <c r="C4" s="5" t="n">
        <v>14221935</v>
      </c>
    </row>
    <row r="5">
      <c r="A5" s="4" t="inlineStr">
        <is>
          <t>Change in fair value of derivative liabilities and warrant liability</t>
        </is>
      </c>
      <c r="B5" s="6" t="n">
        <v>-3515657</v>
      </c>
      <c r="C5" s="6" t="n">
        <v>-6657628</v>
      </c>
    </row>
    <row r="6">
      <c r="A6" s="4" t="inlineStr">
        <is>
          <t>Derivative liabilities, ending balances</t>
        </is>
      </c>
      <c r="B6" s="5" t="n">
        <v>4048650</v>
      </c>
      <c r="C6" s="5" t="n">
        <v>75643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6" customWidth="1" min="2" max="2"/>
    <col width="37" customWidth="1" min="3" max="3"/>
    <col width="33" customWidth="1" min="4" max="4"/>
    <col width="21" customWidth="1" min="5" max="5"/>
  </cols>
  <sheetData>
    <row r="1">
      <c r="A1" s="1" t="inlineStr">
        <is>
          <t>Derivative Financial Instruments (Details Narrative)</t>
        </is>
      </c>
      <c r="B1" s="2" t="inlineStr">
        <is>
          <t>May 20, 2019USD ($)$ / sharesshares</t>
        </is>
      </c>
      <c r="C1" s="2" t="inlineStr">
        <is>
          <t>Dec. 31, 2021USD ($)$ / sharesshares</t>
        </is>
      </c>
      <c r="D1" s="2" t="inlineStr">
        <is>
          <t>Dec. 31, 2020USD ($)Numbershares</t>
        </is>
      </c>
      <c r="E1" s="2" t="inlineStr">
        <is>
          <t>Jul. 29, 2019USD ($)</t>
        </is>
      </c>
    </row>
    <row r="2">
      <c r="A2" s="3" t="inlineStr">
        <is>
          <t>Reclassification Adjustment out of Accumulated Other Comprehensive Income on Derivatives [Line Items]</t>
        </is>
      </c>
    </row>
    <row r="3">
      <c r="A3" s="4" t="inlineStr">
        <is>
          <t>Derivative liability</t>
        </is>
      </c>
      <c r="C3" s="5" t="n">
        <v>4048650</v>
      </c>
      <c r="D3" s="5" t="n">
        <v>7541393</v>
      </c>
    </row>
    <row r="4">
      <c r="A4" s="4" t="inlineStr">
        <is>
          <t>Common stock shares outstanding | shares</t>
        </is>
      </c>
      <c r="C4" s="6" t="n">
        <v>162421850</v>
      </c>
      <c r="D4" s="6" t="n">
        <v>78668420</v>
      </c>
    </row>
    <row r="5">
      <c r="A5" s="4" t="inlineStr">
        <is>
          <t>Share price | $ / shares</t>
        </is>
      </c>
      <c r="C5" s="9" t="n">
        <v>0.006</v>
      </c>
    </row>
    <row r="6">
      <c r="A6" s="4" t="inlineStr">
        <is>
          <t>Outstanding balance</t>
        </is>
      </c>
      <c r="C6" s="5" t="n">
        <v>129558</v>
      </c>
      <c r="D6" s="5" t="n">
        <v>160000</v>
      </c>
    </row>
    <row r="7">
      <c r="A7" s="4" t="inlineStr">
        <is>
          <t>Warrant liability</t>
        </is>
      </c>
      <c r="C7" s="6" t="n">
        <v>0</v>
      </c>
      <c r="D7" s="6" t="n">
        <v>22914</v>
      </c>
    </row>
    <row r="8">
      <c r="A8" s="4" t="inlineStr">
        <is>
          <t>Secured Convertible Promissory Note [Member]</t>
        </is>
      </c>
    </row>
    <row r="9">
      <c r="A9" s="3" t="inlineStr">
        <is>
          <t>Reclassification Adjustment out of Accumulated Other Comprehensive Income on Derivatives [Line Items]</t>
        </is>
      </c>
    </row>
    <row r="10">
      <c r="A10" s="4" t="inlineStr">
        <is>
          <t>Gross balance note</t>
        </is>
      </c>
      <c r="C10" s="6" t="n">
        <v>3074119</v>
      </c>
    </row>
    <row r="11">
      <c r="A11" s="4" t="inlineStr">
        <is>
          <t>Secured Convertible Promissory Note [Member] | Warrant 1 [Member]</t>
        </is>
      </c>
    </row>
    <row r="12">
      <c r="A12" s="3" t="inlineStr">
        <is>
          <t>Reclassification Adjustment out of Accumulated Other Comprehensive Income on Derivatives [Line Items]</t>
        </is>
      </c>
    </row>
    <row r="13">
      <c r="A13" s="4" t="inlineStr">
        <is>
          <t>Warrant exercise price | $ / shares</t>
        </is>
      </c>
      <c r="B13" s="8" t="n">
        <v>0.4</v>
      </c>
    </row>
    <row r="14">
      <c r="A14" s="4" t="inlineStr">
        <is>
          <t>Secured Convertible Promissory Note [Member] | Warrant 2 [Member]</t>
        </is>
      </c>
    </row>
    <row r="15">
      <c r="A15" s="3" t="inlineStr">
        <is>
          <t>Reclassification Adjustment out of Accumulated Other Comprehensive Income on Derivatives [Line Items]</t>
        </is>
      </c>
    </row>
    <row r="16">
      <c r="A16" s="4" t="inlineStr">
        <is>
          <t>Warrant exercise price | $ / shares</t>
        </is>
      </c>
      <c r="B16" s="10" t="n">
        <v>0.5</v>
      </c>
    </row>
    <row r="17">
      <c r="A17" s="4" t="inlineStr">
        <is>
          <t>Secured Convertible Promissory Note [Member] | Warrant 3 [Member]</t>
        </is>
      </c>
    </row>
    <row r="18">
      <c r="A18" s="3" t="inlineStr">
        <is>
          <t>Reclassification Adjustment out of Accumulated Other Comprehensive Income on Derivatives [Line Items]</t>
        </is>
      </c>
    </row>
    <row r="19">
      <c r="A19" s="4" t="inlineStr">
        <is>
          <t>Warrant exercise price | $ / shares</t>
        </is>
      </c>
      <c r="B19" s="8" t="n">
        <v>0.6</v>
      </c>
    </row>
    <row r="20">
      <c r="A20" s="4" t="inlineStr">
        <is>
          <t>Secured Convertible Promissory Note [Member] | Investor [Member]</t>
        </is>
      </c>
    </row>
    <row r="21">
      <c r="A21" s="3" t="inlineStr">
        <is>
          <t>Reclassification Adjustment out of Accumulated Other Comprehensive Income on Derivatives [Line Items]</t>
        </is>
      </c>
    </row>
    <row r="22">
      <c r="A22" s="4" t="inlineStr">
        <is>
          <t>Gross balance note</t>
        </is>
      </c>
      <c r="C22" s="6" t="n">
        <v>3074118</v>
      </c>
      <c r="E22" s="5" t="n">
        <v>265000</v>
      </c>
    </row>
    <row r="23">
      <c r="A23" s="4" t="inlineStr">
        <is>
          <t>Fair value adjustment of warrants</t>
        </is>
      </c>
      <c r="B23" s="5" t="n">
        <v>1211962</v>
      </c>
    </row>
    <row r="24">
      <c r="A24" s="4" t="inlineStr">
        <is>
          <t>Note Purchase Agreement [Member] | Investor [Member]</t>
        </is>
      </c>
    </row>
    <row r="25">
      <c r="A25" s="3" t="inlineStr">
        <is>
          <t>Reclassification Adjustment out of Accumulated Other Comprehensive Income on Derivatives [Line Items]</t>
        </is>
      </c>
    </row>
    <row r="26">
      <c r="A26" s="4" t="inlineStr">
        <is>
          <t>Outstanding balance</t>
        </is>
      </c>
      <c r="B26" s="5" t="n">
        <v>4250000</v>
      </c>
    </row>
    <row r="27">
      <c r="A27" s="4" t="inlineStr">
        <is>
          <t>Exercise of warrant | shares</t>
        </is>
      </c>
      <c r="B27" s="6" t="n">
        <v>9250000</v>
      </c>
    </row>
    <row r="28">
      <c r="A28" s="4" t="inlineStr">
        <is>
          <t>Note Purchase Agreement [Member] | Investor [Member] | Warrant 1 [Member]</t>
        </is>
      </c>
    </row>
    <row r="29">
      <c r="A29" s="3" t="inlineStr">
        <is>
          <t>Reclassification Adjustment out of Accumulated Other Comprehensive Income on Derivatives [Line Items]</t>
        </is>
      </c>
    </row>
    <row r="30">
      <c r="A30" s="4" t="inlineStr">
        <is>
          <t>Exercise of warrant | shares</t>
        </is>
      </c>
      <c r="B30" s="6" t="n">
        <v>3750000</v>
      </c>
    </row>
    <row r="31">
      <c r="A31" s="4" t="inlineStr">
        <is>
          <t>Warrant exercise price | $ / shares</t>
        </is>
      </c>
      <c r="B31" s="8" t="n">
        <v>0.4</v>
      </c>
    </row>
    <row r="32">
      <c r="A32" s="4" t="inlineStr">
        <is>
          <t>Note Purchase Agreement [Member] | Investor [Member] | Warrant 2 [Member]</t>
        </is>
      </c>
    </row>
    <row r="33">
      <c r="A33" s="3" t="inlineStr">
        <is>
          <t>Reclassification Adjustment out of Accumulated Other Comprehensive Income on Derivatives [Line Items]</t>
        </is>
      </c>
    </row>
    <row r="34">
      <c r="A34" s="4" t="inlineStr">
        <is>
          <t>Exercise of warrant | shares</t>
        </is>
      </c>
      <c r="B34" s="6" t="n">
        <v>3000000</v>
      </c>
    </row>
    <row r="35">
      <c r="A35" s="4" t="inlineStr">
        <is>
          <t>Warrant exercise price | $ / shares</t>
        </is>
      </c>
      <c r="B35" s="8" t="n">
        <v>0.5</v>
      </c>
    </row>
    <row r="36">
      <c r="A36" s="4" t="inlineStr">
        <is>
          <t>Note Purchase Agreement [Member] | Investor [Member] | Warrant 3 [Member]</t>
        </is>
      </c>
    </row>
    <row r="37">
      <c r="A37" s="3" t="inlineStr">
        <is>
          <t>Reclassification Adjustment out of Accumulated Other Comprehensive Income on Derivatives [Line Items]</t>
        </is>
      </c>
    </row>
    <row r="38">
      <c r="A38" s="4" t="inlineStr">
        <is>
          <t>Exercise of warrant | shares</t>
        </is>
      </c>
      <c r="B38" s="6" t="n">
        <v>2500000</v>
      </c>
    </row>
    <row r="39">
      <c r="A39" s="4" t="inlineStr">
        <is>
          <t>Warrant exercise price | $ / shares</t>
        </is>
      </c>
      <c r="B39" s="8" t="n">
        <v>0.6</v>
      </c>
    </row>
    <row r="40">
      <c r="A40" s="4" t="inlineStr">
        <is>
          <t>Debt Derivative Liability [Member]</t>
        </is>
      </c>
    </row>
    <row r="41">
      <c r="A41" s="3" t="inlineStr">
        <is>
          <t>Reclassification Adjustment out of Accumulated Other Comprehensive Income on Derivatives [Line Items]</t>
        </is>
      </c>
    </row>
    <row r="42">
      <c r="A42" s="4" t="inlineStr">
        <is>
          <t>Gain from change in fair value of debt derivatives</t>
        </is>
      </c>
      <c r="C42" s="5" t="n">
        <v>3492793</v>
      </c>
      <c r="D42" s="5" t="n">
        <v>6425910</v>
      </c>
    </row>
    <row r="43">
      <c r="A43" s="4" t="inlineStr">
        <is>
          <t>Debt Derivative Liability [Member] | The Binomial Option Pricing Model [Member] | Measurement Input, Expected Dividend Rate [Member]</t>
        </is>
      </c>
    </row>
    <row r="44">
      <c r="A44" s="3" t="inlineStr">
        <is>
          <t>Reclassification Adjustment out of Accumulated Other Comprehensive Income on Derivatives [Line Items]</t>
        </is>
      </c>
    </row>
    <row r="45">
      <c r="A45" s="4" t="inlineStr">
        <is>
          <t>Fair value of assumptions, percentage</t>
        </is>
      </c>
      <c r="C45" s="6" t="n">
        <v>0</v>
      </c>
      <c r="D45" s="6" t="n">
        <v>0</v>
      </c>
    </row>
    <row r="46">
      <c r="A46" s="4" t="inlineStr">
        <is>
          <t>Debt Derivative Liability [Member] | The Binomial Option Pricing Model [Member] | Measurement Input, Price Volatility [Member]</t>
        </is>
      </c>
    </row>
    <row r="47">
      <c r="A47" s="3" t="inlineStr">
        <is>
          <t>Reclassification Adjustment out of Accumulated Other Comprehensive Income on Derivatives [Line Items]</t>
        </is>
      </c>
    </row>
    <row r="48">
      <c r="A48" s="4" t="inlineStr">
        <is>
          <t>Fair value of assumptions, percentage</t>
        </is>
      </c>
      <c r="C48" s="10" t="n">
        <v>289.73</v>
      </c>
      <c r="D48" s="10" t="n">
        <v>153.24</v>
      </c>
    </row>
    <row r="49">
      <c r="A49" s="4" t="inlineStr">
        <is>
          <t>Debt Derivative Liability [Member] | The Binomial Option Pricing Model [Member] | Measurement Input, Risk Free Interest Rate [Member]</t>
        </is>
      </c>
    </row>
    <row r="50">
      <c r="A50" s="3" t="inlineStr">
        <is>
          <t>Reclassification Adjustment out of Accumulated Other Comprehensive Income on Derivatives [Line Items]</t>
        </is>
      </c>
    </row>
    <row r="51">
      <c r="A51" s="4" t="inlineStr">
        <is>
          <t>Fair value of assumptions, percentage</t>
        </is>
      </c>
      <c r="C51" s="10" t="n">
        <v>0.06</v>
      </c>
      <c r="D51" s="10" t="n">
        <v>0.1</v>
      </c>
    </row>
    <row r="52">
      <c r="A52" s="4" t="inlineStr">
        <is>
          <t>Debt Derivative Liability [Member] | The Binomial Option Pricing Model [Member] | Measurement Input, Expected Term [Member]</t>
        </is>
      </c>
    </row>
    <row r="53">
      <c r="A53" s="3" t="inlineStr">
        <is>
          <t>Reclassification Adjustment out of Accumulated Other Comprehensive Income on Derivatives [Line Items]</t>
        </is>
      </c>
    </row>
    <row r="54">
      <c r="A54" s="4" t="inlineStr">
        <is>
          <t>Expected life</t>
        </is>
      </c>
      <c r="C54" s="4" t="inlineStr">
        <is>
          <t>10 days</t>
        </is>
      </c>
      <c r="D54" s="4" t="inlineStr">
        <is>
          <t>1 year 10 days</t>
        </is>
      </c>
    </row>
    <row r="55">
      <c r="A55" s="4" t="inlineStr">
        <is>
          <t>Debt Derivative Liability [Member] | The Monte Carlo Valuation Model [Member] | Measurement Input, Price Volatility [Member]</t>
        </is>
      </c>
    </row>
    <row r="56">
      <c r="A56" s="3" t="inlineStr">
        <is>
          <t>Reclassification Adjustment out of Accumulated Other Comprehensive Income on Derivatives [Line Items]</t>
        </is>
      </c>
    </row>
    <row r="57">
      <c r="A57" s="4" t="inlineStr">
        <is>
          <t>Fair value of assumptions, percentage</t>
        </is>
      </c>
      <c r="D57" s="11" t="n">
        <v>160.3</v>
      </c>
    </row>
    <row r="58">
      <c r="A58" s="4" t="inlineStr">
        <is>
          <t>Debt Derivative Liability [Member] | The Monte Carlo Valuation Model [Member] | Measurement Input, Risk Free Interest Rate [Member]</t>
        </is>
      </c>
    </row>
    <row r="59">
      <c r="A59" s="3" t="inlineStr">
        <is>
          <t>Reclassification Adjustment out of Accumulated Other Comprehensive Income on Derivatives [Line Items]</t>
        </is>
      </c>
    </row>
    <row r="60">
      <c r="A60" s="4" t="inlineStr">
        <is>
          <t>Fair value of assumptions, percentage | Number</t>
        </is>
      </c>
      <c r="D60" s="10" t="n">
        <v>0.11</v>
      </c>
    </row>
    <row r="61">
      <c r="A61" s="4" t="inlineStr">
        <is>
          <t>Debt Derivative Liability [Member] | The Monte Carlo Valuation Model [Member] | Measurement Input, Expected Term [Member]</t>
        </is>
      </c>
    </row>
    <row r="62">
      <c r="A62" s="3" t="inlineStr">
        <is>
          <t>Reclassification Adjustment out of Accumulated Other Comprehensive Income on Derivatives [Line Items]</t>
        </is>
      </c>
    </row>
    <row r="63">
      <c r="A63" s="4" t="inlineStr">
        <is>
          <t>Expected life</t>
        </is>
      </c>
      <c r="D63" s="4" t="inlineStr">
        <is>
          <t>1 year 4 months 17 days</t>
        </is>
      </c>
    </row>
    <row r="64">
      <c r="A64" s="4" t="inlineStr">
        <is>
          <t>Warrant Liability [Member]</t>
        </is>
      </c>
    </row>
    <row r="65">
      <c r="A65" s="3" t="inlineStr">
        <is>
          <t>Reclassification Adjustment out of Accumulated Other Comprehensive Income on Derivatives [Line Items]</t>
        </is>
      </c>
    </row>
    <row r="66">
      <c r="A66" s="4" t="inlineStr">
        <is>
          <t>Fair value adjustment of warrants</t>
        </is>
      </c>
      <c r="C66" s="5" t="n">
        <v>22914</v>
      </c>
      <c r="D66" s="5" t="n">
        <v>231718</v>
      </c>
    </row>
    <row r="67">
      <c r="A67" s="4" t="inlineStr">
        <is>
          <t>Warrant Liability [Member] | Measurement Input, Expected Dividend Rate [Member]</t>
        </is>
      </c>
    </row>
    <row r="68">
      <c r="A68" s="3" t="inlineStr">
        <is>
          <t>Reclassification Adjustment out of Accumulated Other Comprehensive Income on Derivatives [Line Items]</t>
        </is>
      </c>
    </row>
    <row r="69">
      <c r="A69" s="4" t="inlineStr">
        <is>
          <t>Fair value of assumptions, percentage</t>
        </is>
      </c>
      <c r="C69" s="6" t="n">
        <v>0</v>
      </c>
      <c r="D69" s="6" t="n">
        <v>0</v>
      </c>
    </row>
    <row r="70">
      <c r="A70" s="4" t="inlineStr">
        <is>
          <t>Warrant Liability [Member] | Measurement Input, Price Volatility [Member]</t>
        </is>
      </c>
    </row>
    <row r="71">
      <c r="A71" s="3" t="inlineStr">
        <is>
          <t>Reclassification Adjustment out of Accumulated Other Comprehensive Income on Derivatives [Line Items]</t>
        </is>
      </c>
    </row>
    <row r="72">
      <c r="A72" s="4" t="inlineStr">
        <is>
          <t>Fair value of assumptions, percentage</t>
        </is>
      </c>
      <c r="D72" s="11" t="n">
        <v>160.3</v>
      </c>
    </row>
    <row r="73">
      <c r="A73" s="4" t="inlineStr">
        <is>
          <t>Warrant Liability [Member] | Measurement Input, Price Volatility [Member] | Minimum [Member]</t>
        </is>
      </c>
    </row>
    <row r="74">
      <c r="A74" s="3" t="inlineStr">
        <is>
          <t>Reclassification Adjustment out of Accumulated Other Comprehensive Income on Derivatives [Line Items]</t>
        </is>
      </c>
    </row>
    <row r="75">
      <c r="A75" s="4" t="inlineStr">
        <is>
          <t>Fair value of assumptions, percentage</t>
        </is>
      </c>
      <c r="C75" s="10" t="n">
        <v>135.46</v>
      </c>
      <c r="D75" s="10" t="n">
        <v>176.22</v>
      </c>
    </row>
    <row r="76">
      <c r="A76" s="4" t="inlineStr">
        <is>
          <t>Warrant Liability [Member] | Measurement Input, Price Volatility [Member] | Maximum [Member]</t>
        </is>
      </c>
    </row>
    <row r="77">
      <c r="A77" s="3" t="inlineStr">
        <is>
          <t>Reclassification Adjustment out of Accumulated Other Comprehensive Income on Derivatives [Line Items]</t>
        </is>
      </c>
    </row>
    <row r="78">
      <c r="A78" s="4" t="inlineStr">
        <is>
          <t>Fair value of assumptions, percentage</t>
        </is>
      </c>
      <c r="C78" s="10" t="n">
        <v>152.93</v>
      </c>
      <c r="D78" s="10" t="n">
        <v>218.59</v>
      </c>
    </row>
    <row r="79">
      <c r="A79" s="4" t="inlineStr">
        <is>
          <t>Warrant Liability [Member] | Measurement Input, Risk Free Interest Rate [Member]</t>
        </is>
      </c>
    </row>
    <row r="80">
      <c r="A80" s="3" t="inlineStr">
        <is>
          <t>Reclassification Adjustment out of Accumulated Other Comprehensive Income on Derivatives [Line Items]</t>
        </is>
      </c>
    </row>
    <row r="81">
      <c r="A81" s="4" t="inlineStr">
        <is>
          <t>Fair value of assumptions, percentage</t>
        </is>
      </c>
      <c r="D81" s="10" t="n">
        <v>0.11</v>
      </c>
    </row>
    <row r="82">
      <c r="A82" s="4" t="inlineStr">
        <is>
          <t>Warrant Liability [Member] | Measurement Input, Risk Free Interest Rate [Member] | Minimum [Member]</t>
        </is>
      </c>
    </row>
    <row r="83">
      <c r="A83" s="3" t="inlineStr">
        <is>
          <t>Reclassification Adjustment out of Accumulated Other Comprehensive Income on Derivatives [Line Items]</t>
        </is>
      </c>
    </row>
    <row r="84">
      <c r="A84" s="4" t="inlineStr">
        <is>
          <t>Fair value of assumptions, percentage</t>
        </is>
      </c>
      <c r="C84" s="10" t="n">
        <v>0.06</v>
      </c>
      <c r="D84" s="10" t="n">
        <v>0.13</v>
      </c>
    </row>
    <row r="85">
      <c r="A85" s="4" t="inlineStr">
        <is>
          <t>Warrant Liability [Member] | Measurement Input, Risk Free Interest Rate [Member] | Maximum [Member]</t>
        </is>
      </c>
    </row>
    <row r="86">
      <c r="A86" s="3" t="inlineStr">
        <is>
          <t>Reclassification Adjustment out of Accumulated Other Comprehensive Income on Derivatives [Line Items]</t>
        </is>
      </c>
    </row>
    <row r="87">
      <c r="A87" s="4" t="inlineStr">
        <is>
          <t>Fair value of assumptions, percentage</t>
        </is>
      </c>
      <c r="C87" s="10" t="n">
        <v>0.73</v>
      </c>
      <c r="D87" s="10" t="n">
        <v>0.17</v>
      </c>
    </row>
    <row r="88">
      <c r="A88" s="4" t="inlineStr">
        <is>
          <t>Warrant Liability [Member] | Measurement Input, Expected Term [Member]</t>
        </is>
      </c>
    </row>
    <row r="89">
      <c r="A89" s="3" t="inlineStr">
        <is>
          <t>Reclassification Adjustment out of Accumulated Other Comprehensive Income on Derivatives [Line Items]</t>
        </is>
      </c>
    </row>
    <row r="90">
      <c r="A90" s="4" t="inlineStr">
        <is>
          <t>Expected life</t>
        </is>
      </c>
      <c r="D90" s="4" t="inlineStr">
        <is>
          <t>1 year 4 months 17 days</t>
        </is>
      </c>
    </row>
    <row r="91">
      <c r="A91" s="4" t="inlineStr">
        <is>
          <t>Warrant Liability [Member] | Measurement Input, Expected Term [Member] | Minimum [Member]</t>
        </is>
      </c>
    </row>
    <row r="92">
      <c r="A92" s="3" t="inlineStr">
        <is>
          <t>Reclassification Adjustment out of Accumulated Other Comprehensive Income on Derivatives [Line Items]</t>
        </is>
      </c>
    </row>
    <row r="93">
      <c r="A93" s="4" t="inlineStr">
        <is>
          <t>Expected life</t>
        </is>
      </c>
      <c r="C93" s="4" t="inlineStr">
        <is>
          <t>4 months 17 days</t>
        </is>
      </c>
      <c r="D93" s="4" t="inlineStr">
        <is>
          <t>1 year 7 months 9 days</t>
        </is>
      </c>
    </row>
    <row r="94">
      <c r="A94" s="4" t="inlineStr">
        <is>
          <t>Warrant Liability [Member] | Measurement Input, Expected Term [Member] | Maximum [Member]</t>
        </is>
      </c>
    </row>
    <row r="95">
      <c r="A95" s="3" t="inlineStr">
        <is>
          <t>Reclassification Adjustment out of Accumulated Other Comprehensive Income on Derivatives [Line Items]</t>
        </is>
      </c>
    </row>
    <row r="96">
      <c r="A96" s="4" t="inlineStr">
        <is>
          <t>Expected life</t>
        </is>
      </c>
      <c r="C96" s="4" t="inlineStr">
        <is>
          <t>1 year 9 months 25 days</t>
        </is>
      </c>
      <c r="D96" s="4" t="inlineStr">
        <is>
          <t>2 years 9 months 25 days</t>
        </is>
      </c>
    </row>
    <row r="97">
      <c r="A97" s="4" t="inlineStr">
        <is>
          <t>Accounting Standards Update 2018-03 [Member]</t>
        </is>
      </c>
    </row>
    <row r="98">
      <c r="A98" s="3" t="inlineStr">
        <is>
          <t>Reclassification Adjustment out of Accumulated Other Comprehensive Income on Derivatives [Line Items]</t>
        </is>
      </c>
    </row>
    <row r="99">
      <c r="A99" s="4" t="inlineStr">
        <is>
          <t>Derivative liability</t>
        </is>
      </c>
      <c r="C99" s="5" t="n">
        <v>4048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19</t>
        </is>
      </c>
      <c r="B2" s="5" t="n">
        <v>1</v>
      </c>
      <c r="C2" s="5" t="n">
        <v>600</v>
      </c>
      <c r="D2" s="5" t="n">
        <v>5309544</v>
      </c>
      <c r="E2" s="5" t="n">
        <v>-37011083</v>
      </c>
      <c r="F2" s="5" t="n">
        <v>-525951</v>
      </c>
      <c r="G2" s="5" t="n">
        <v>-7953</v>
      </c>
      <c r="H2" s="5" t="n">
        <v>-32234842</v>
      </c>
    </row>
    <row r="3">
      <c r="A3" s="4" t="inlineStr">
        <is>
          <t>Balance, shares at Dec. 31, 2019</t>
        </is>
      </c>
      <c r="B3" s="6" t="n">
        <v>51</v>
      </c>
      <c r="C3" s="6" t="n">
        <v>60035102</v>
      </c>
    </row>
    <row r="4">
      <c r="A4" s="4" t="inlineStr">
        <is>
          <t>Shares issued for services</t>
        </is>
      </c>
      <c r="B4" s="4" t="inlineStr">
        <is>
          <t xml:space="preserve"> </t>
        </is>
      </c>
      <c r="C4" s="5" t="n">
        <v>8</v>
      </c>
      <c r="D4" s="6" t="n">
        <v>34952</v>
      </c>
      <c r="E4" s="4" t="inlineStr">
        <is>
          <t xml:space="preserve"> </t>
        </is>
      </c>
      <c r="F4" s="4" t="inlineStr">
        <is>
          <t xml:space="preserve"> </t>
        </is>
      </c>
      <c r="G4" s="4" t="inlineStr">
        <is>
          <t xml:space="preserve"> </t>
        </is>
      </c>
      <c r="H4" s="6" t="n">
        <v>34960</v>
      </c>
    </row>
    <row r="5">
      <c r="A5" s="4" t="inlineStr">
        <is>
          <t>Shares issued for services, shares</t>
        </is>
      </c>
      <c r="C5" s="6" t="n">
        <v>800000</v>
      </c>
    </row>
    <row r="6">
      <c r="A6" s="4" t="inlineStr">
        <is>
          <t>Shares issued with note payable</t>
        </is>
      </c>
      <c r="B6" s="4" t="inlineStr">
        <is>
          <t xml:space="preserve"> </t>
        </is>
      </c>
      <c r="C6" s="5" t="n">
        <v>179</v>
      </c>
      <c r="D6" s="6" t="n">
        <v>538118</v>
      </c>
      <c r="E6" s="4" t="inlineStr">
        <is>
          <t xml:space="preserve"> </t>
        </is>
      </c>
      <c r="F6" s="4" t="inlineStr">
        <is>
          <t xml:space="preserve"> </t>
        </is>
      </c>
      <c r="G6" s="4" t="inlineStr">
        <is>
          <t xml:space="preserve"> </t>
        </is>
      </c>
      <c r="H6" s="6" t="n">
        <v>538297</v>
      </c>
    </row>
    <row r="7">
      <c r="A7" s="4" t="inlineStr">
        <is>
          <t>Shares issued with note payable, shares</t>
        </is>
      </c>
      <c r="C7" s="6" t="n">
        <v>17833942</v>
      </c>
    </row>
    <row r="8">
      <c r="A8" s="4" t="inlineStr">
        <is>
          <t>Share cancel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cancellation, shares</t>
        </is>
      </c>
      <c r="C9" s="6" t="n">
        <v>-624</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147234</v>
      </c>
      <c r="G10" s="4" t="inlineStr">
        <is>
          <t xml:space="preserve"> </t>
        </is>
      </c>
      <c r="H10" s="6" t="n">
        <v>-147234</v>
      </c>
    </row>
    <row r="11">
      <c r="A11" s="4" t="inlineStr">
        <is>
          <t>Net loss for the year</t>
        </is>
      </c>
      <c r="B11" s="4" t="inlineStr">
        <is>
          <t xml:space="preserve"> </t>
        </is>
      </c>
      <c r="C11" s="4" t="inlineStr">
        <is>
          <t xml:space="preserve"> </t>
        </is>
      </c>
      <c r="D11" s="4" t="inlineStr">
        <is>
          <t xml:space="preserve"> </t>
        </is>
      </c>
      <c r="E11" s="6" t="n">
        <v>2342299</v>
      </c>
      <c r="F11" s="4" t="inlineStr">
        <is>
          <t xml:space="preserve"> </t>
        </is>
      </c>
      <c r="G11" s="6" t="n">
        <v>-722</v>
      </c>
      <c r="H11" s="6" t="n">
        <v>2341577</v>
      </c>
    </row>
    <row r="12">
      <c r="A12" s="4" t="inlineStr">
        <is>
          <t>Balance at Dec. 31, 2020</t>
        </is>
      </c>
      <c r="B12" s="5" t="n">
        <v>1</v>
      </c>
      <c r="C12" s="5" t="n">
        <v>787</v>
      </c>
      <c r="D12" s="6" t="n">
        <v>5882614</v>
      </c>
      <c r="E12" s="6" t="n">
        <v>-34668784</v>
      </c>
      <c r="F12" s="6" t="n">
        <v>-673185</v>
      </c>
      <c r="G12" s="6" t="n">
        <v>-8675</v>
      </c>
      <c r="H12" s="6" t="n">
        <v>-29467242</v>
      </c>
    </row>
    <row r="13">
      <c r="A13" s="4" t="inlineStr">
        <is>
          <t>Balance, shares at Dec. 31, 2020</t>
        </is>
      </c>
      <c r="B13" s="6" t="n">
        <v>51</v>
      </c>
      <c r="C13" s="6" t="n">
        <v>7866842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33236</v>
      </c>
      <c r="G14" s="4" t="inlineStr">
        <is>
          <t xml:space="preserve"> </t>
        </is>
      </c>
      <c r="H14" s="6" t="n">
        <v>33236</v>
      </c>
    </row>
    <row r="15">
      <c r="A15" s="4" t="inlineStr">
        <is>
          <t>Net loss for the year</t>
        </is>
      </c>
      <c r="B15" s="4" t="inlineStr">
        <is>
          <t xml:space="preserve"> </t>
        </is>
      </c>
      <c r="C15" s="4" t="inlineStr">
        <is>
          <t xml:space="preserve"> </t>
        </is>
      </c>
      <c r="D15" s="4" t="inlineStr">
        <is>
          <t xml:space="preserve"> </t>
        </is>
      </c>
      <c r="E15" s="6" t="n">
        <v>-2839645</v>
      </c>
      <c r="F15" s="4" t="inlineStr">
        <is>
          <t xml:space="preserve"> </t>
        </is>
      </c>
      <c r="G15" s="6" t="n">
        <v>-1569</v>
      </c>
      <c r="H15" s="6" t="n">
        <v>-2841214</v>
      </c>
    </row>
    <row r="16">
      <c r="A16" s="4" t="inlineStr">
        <is>
          <t>Shares issued for conversion of note payable</t>
        </is>
      </c>
      <c r="B16" s="4" t="inlineStr">
        <is>
          <t xml:space="preserve"> </t>
        </is>
      </c>
      <c r="C16" s="5" t="n">
        <v>837</v>
      </c>
      <c r="D16" s="6" t="n">
        <v>1998825</v>
      </c>
      <c r="E16" s="4" t="inlineStr">
        <is>
          <t xml:space="preserve"> </t>
        </is>
      </c>
      <c r="F16" s="4" t="inlineStr">
        <is>
          <t xml:space="preserve"> </t>
        </is>
      </c>
      <c r="G16" s="4" t="inlineStr">
        <is>
          <t xml:space="preserve"> </t>
        </is>
      </c>
      <c r="H16" s="6" t="n">
        <v>1999662</v>
      </c>
    </row>
    <row r="17">
      <c r="A17" s="4" t="inlineStr">
        <is>
          <t>Shares issued for conversion of note payable, shares</t>
        </is>
      </c>
      <c r="C17" s="6" t="n">
        <v>83753430</v>
      </c>
    </row>
    <row r="18">
      <c r="A18" s="4" t="inlineStr">
        <is>
          <t>Balance at Dec. 31, 2021</t>
        </is>
      </c>
      <c r="B18" s="5" t="n">
        <v>1</v>
      </c>
      <c r="C18" s="5" t="n">
        <v>1624</v>
      </c>
      <c r="D18" s="5" t="n">
        <v>7881439</v>
      </c>
      <c r="E18" s="5" t="n">
        <v>-37508429</v>
      </c>
      <c r="F18" s="5" t="n">
        <v>-639949</v>
      </c>
      <c r="G18" s="5" t="n">
        <v>-10244</v>
      </c>
      <c r="H18" s="5" t="n">
        <v>-30275558</v>
      </c>
    </row>
    <row r="19">
      <c r="A19" s="4" t="inlineStr">
        <is>
          <t>Balance, shares at Dec. 31, 2021</t>
        </is>
      </c>
      <c r="B19" s="6" t="n">
        <v>51</v>
      </c>
      <c r="C19" s="6" t="n">
        <v>1624218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operties and Equipment (Details) - USD ($)</t>
        </is>
      </c>
      <c r="B1" s="2" t="inlineStr">
        <is>
          <t>Dec. 31, 2021</t>
        </is>
      </c>
      <c r="C1" s="2" t="inlineStr">
        <is>
          <t>Dec. 31, 2020</t>
        </is>
      </c>
    </row>
    <row r="2">
      <c r="A2" s="3" t="inlineStr">
        <is>
          <t>Property, Plant and Equipment [Abstract]</t>
        </is>
      </c>
    </row>
    <row r="3">
      <c r="A3" s="4" t="inlineStr">
        <is>
          <t>Land</t>
        </is>
      </c>
      <c r="B3" s="5" t="n">
        <v>305134</v>
      </c>
      <c r="C3" s="5" t="n">
        <v>273248</v>
      </c>
    </row>
    <row r="4">
      <c r="A4" s="4" t="inlineStr">
        <is>
          <t>Buildings</t>
        </is>
      </c>
      <c r="B4" s="6" t="n">
        <v>2365584</v>
      </c>
      <c r="C4" s="6" t="n">
        <v>2388274</v>
      </c>
    </row>
    <row r="5">
      <c r="A5" s="4" t="inlineStr">
        <is>
          <t>Machinery and Equipment</t>
        </is>
      </c>
      <c r="B5" s="6" t="n">
        <v>963289</v>
      </c>
      <c r="C5" s="6" t="n">
        <v>971374</v>
      </c>
    </row>
    <row r="6">
      <c r="A6" s="4" t="inlineStr">
        <is>
          <t>Office Equipment and Furniture</t>
        </is>
      </c>
      <c r="B6" s="6" t="n">
        <v>50331</v>
      </c>
      <c r="C6" s="6" t="n">
        <v>48827</v>
      </c>
    </row>
    <row r="7">
      <c r="A7" s="4" t="inlineStr">
        <is>
          <t>Vehicles</t>
        </is>
      </c>
      <c r="B7" s="6" t="n">
        <v>102070</v>
      </c>
      <c r="C7" s="6" t="n">
        <v>85921</v>
      </c>
    </row>
    <row r="8">
      <c r="A8" s="4" t="inlineStr">
        <is>
          <t>Construction in Process</t>
        </is>
      </c>
      <c r="B8" s="6" t="n">
        <v>26529</v>
      </c>
      <c r="C8" s="6" t="n">
        <v>9015</v>
      </c>
    </row>
    <row r="9">
      <c r="A9" s="4" t="inlineStr">
        <is>
          <t>Property, Plant and Equipment, gross</t>
        </is>
      </c>
      <c r="B9" s="6" t="n">
        <v>3812937</v>
      </c>
      <c r="C9" s="6" t="n">
        <v>3776659</v>
      </c>
    </row>
    <row r="10">
      <c r="A10" s="4" t="inlineStr">
        <is>
          <t>Less Accumulated Depreciation</t>
        </is>
      </c>
      <c r="B10" s="6" t="n">
        <v>-3381666</v>
      </c>
      <c r="C10" s="6" t="n">
        <v>-3362848</v>
      </c>
    </row>
    <row r="11">
      <c r="A11" s="4" t="inlineStr">
        <is>
          <t>Total Property, Plant and Equipment</t>
        </is>
      </c>
      <c r="B11" s="5" t="n">
        <v>431271</v>
      </c>
      <c r="C11" s="5" t="n">
        <v>413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Allocation of Depreciation Expense (Details) - USD ($)</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Depreciation expense</t>
        </is>
      </c>
      <c r="B4" s="5" t="n">
        <v>51239</v>
      </c>
      <c r="C4" s="5" t="n">
        <v>49794</v>
      </c>
    </row>
    <row r="5">
      <c r="A5" s="4" t="inlineStr">
        <is>
          <t>Cost of Sales [Member]</t>
        </is>
      </c>
    </row>
    <row r="6">
      <c r="A6" s="3" t="inlineStr">
        <is>
          <t>Impaired Assets to be Disposed of by Method Other than Sale [Line Items]</t>
        </is>
      </c>
    </row>
    <row r="7">
      <c r="A7" s="4" t="inlineStr">
        <is>
          <t>Depreciation expense</t>
        </is>
      </c>
      <c r="B7" s="6" t="n">
        <v>42991</v>
      </c>
      <c r="C7" s="6" t="n">
        <v>41758</v>
      </c>
    </row>
    <row r="8">
      <c r="A8" s="4" t="inlineStr">
        <is>
          <t>General and Administrative Expense [Member]</t>
        </is>
      </c>
    </row>
    <row r="9">
      <c r="A9" s="3" t="inlineStr">
        <is>
          <t>Impaired Assets to be Disposed of by Method Other than Sale [Line Items]</t>
        </is>
      </c>
    </row>
    <row r="10">
      <c r="A10" s="4" t="inlineStr">
        <is>
          <t>Depreciation expense</t>
        </is>
      </c>
      <c r="B10" s="5" t="n">
        <v>8248</v>
      </c>
      <c r="C10" s="5" t="n">
        <v>8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ies, Plant and Equipment, Net (Details Narrative) - USD ($)</t>
        </is>
      </c>
      <c r="B1" s="2" t="inlineStr">
        <is>
          <t>Feb. 21, 2020</t>
        </is>
      </c>
      <c r="C1" s="2" t="inlineStr">
        <is>
          <t>Dec. 31, 2021</t>
        </is>
      </c>
      <c r="D1" s="2" t="inlineStr">
        <is>
          <t>Dec. 31, 2020</t>
        </is>
      </c>
    </row>
    <row r="2">
      <c r="A2" s="4" t="inlineStr">
        <is>
          <t>Depreciation expense</t>
        </is>
      </c>
      <c r="C2" s="5" t="n">
        <v>51239</v>
      </c>
      <c r="D2" s="5" t="n">
        <v>49794</v>
      </c>
    </row>
    <row r="3">
      <c r="A3" s="4" t="inlineStr">
        <is>
          <t>Cash consideration received from sale of property</t>
        </is>
      </c>
      <c r="C3" s="4" t="inlineStr">
        <is>
          <t xml:space="preserve"> </t>
        </is>
      </c>
      <c r="D3" s="6" t="n">
        <v>249660</v>
      </c>
    </row>
    <row r="4">
      <c r="A4" s="4" t="inlineStr">
        <is>
          <t>Gain on sale of mine property</t>
        </is>
      </c>
      <c r="C4" s="4" t="inlineStr">
        <is>
          <t xml:space="preserve"> </t>
        </is>
      </c>
      <c r="D4" s="5" t="n">
        <v>471083</v>
      </c>
    </row>
    <row r="5">
      <c r="A5" s="4" t="inlineStr">
        <is>
          <t>Ounces High Exploration, Inc [Member]</t>
        </is>
      </c>
    </row>
    <row r="6">
      <c r="A6" s="4" t="inlineStr">
        <is>
          <t>Cash consideration received from sale of property</t>
        </is>
      </c>
      <c r="B6" s="5" t="n">
        <v>250000</v>
      </c>
    </row>
    <row r="7">
      <c r="A7" s="4" t="inlineStr">
        <is>
          <t>Common stock received from sale of property</t>
        </is>
      </c>
      <c r="B7" s="6" t="n">
        <v>669742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s Retirement Obligation (Details) - USD ($)</t>
        </is>
      </c>
      <c r="B1" s="2" t="inlineStr">
        <is>
          <t>12 Months Ended</t>
        </is>
      </c>
    </row>
    <row r="2">
      <c r="B2" s="2" t="inlineStr">
        <is>
          <t>Dec. 31, 2021</t>
        </is>
      </c>
      <c r="C2" s="2" t="inlineStr">
        <is>
          <t>Dec. 31, 2020</t>
        </is>
      </c>
    </row>
    <row r="3">
      <c r="A3" s="3" t="inlineStr">
        <is>
          <t>Mine Reclamation Liability</t>
        </is>
      </c>
    </row>
    <row r="4">
      <c r="A4" s="4" t="inlineStr">
        <is>
          <t>Asset retirement obligation</t>
        </is>
      </c>
      <c r="B4" s="5" t="n">
        <v>602337</v>
      </c>
      <c r="C4" s="5" t="n">
        <v>513051</v>
      </c>
    </row>
    <row r="5">
      <c r="A5" s="4" t="inlineStr">
        <is>
          <t>Asset retirement obligation, liabilities incurred</t>
        </is>
      </c>
      <c r="B5" s="6" t="n">
        <v>71737</v>
      </c>
      <c r="C5" s="6" t="n">
        <v>89286</v>
      </c>
    </row>
    <row r="6">
      <c r="A6" s="4" t="inlineStr">
        <is>
          <t>Disposal</t>
        </is>
      </c>
      <c r="B6" s="4" t="inlineStr">
        <is>
          <t xml:space="preserve"> </t>
        </is>
      </c>
      <c r="C6" s="4" t="inlineStr">
        <is>
          <t xml:space="preserve"> </t>
        </is>
      </c>
    </row>
    <row r="7">
      <c r="A7" s="4" t="inlineStr">
        <is>
          <t>Asset Retirement Obligation, Ending Balance</t>
        </is>
      </c>
      <c r="B7" s="5" t="n">
        <v>674074</v>
      </c>
      <c r="C7" s="5" t="n">
        <v>6023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ine Reclamation Liability (Details Narrative) - USD ($)</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Long-term debt, fair value</t>
        </is>
      </c>
      <c r="B4" s="5" t="n">
        <v>674074</v>
      </c>
      <c r="C4" s="5" t="n">
        <v>602337</v>
      </c>
    </row>
    <row r="5">
      <c r="A5" s="4" t="inlineStr">
        <is>
          <t>Inflation Rate [Member]</t>
        </is>
      </c>
    </row>
    <row r="6">
      <c r="A6" s="3" t="inlineStr">
        <is>
          <t>Fair Value Measurement Inputs and Valuation Techniques [Line Items]</t>
        </is>
      </c>
    </row>
    <row r="7">
      <c r="A7" s="4" t="inlineStr">
        <is>
          <t>Derivative, variable interest rate</t>
        </is>
      </c>
      <c r="B7" s="4" t="inlineStr">
        <is>
          <t>5.30%</t>
        </is>
      </c>
    </row>
    <row r="8">
      <c r="A8" s="4" t="inlineStr">
        <is>
          <t>Measurement Input, Risk Free Interest Rate [Member]</t>
        </is>
      </c>
    </row>
    <row r="9">
      <c r="A9" s="3" t="inlineStr">
        <is>
          <t>Fair Value Measurement Inputs and Valuation Techniques [Line Items]</t>
        </is>
      </c>
    </row>
    <row r="10">
      <c r="A10" s="4" t="inlineStr">
        <is>
          <t>Fair value of assumptions percentage</t>
        </is>
      </c>
      <c r="B10" s="4" t="inlineStr">
        <is>
          <t>1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655048</v>
      </c>
      <c r="C3" s="5" t="n">
        <v>719070</v>
      </c>
    </row>
    <row r="4">
      <c r="A4" s="4" t="inlineStr">
        <is>
          <t>Accrued Liabilities</t>
        </is>
      </c>
      <c r="B4" s="6" t="n">
        <v>4429339</v>
      </c>
      <c r="C4" s="6" t="n">
        <v>1619763</v>
      </c>
    </row>
    <row r="5">
      <c r="A5" s="4" t="inlineStr">
        <is>
          <t>Accrued Salaries and Benefits</t>
        </is>
      </c>
      <c r="B5" s="6" t="n">
        <v>644207</v>
      </c>
      <c r="C5" s="6" t="n">
        <v>618257</v>
      </c>
    </row>
    <row r="6">
      <c r="A6" s="4" t="inlineStr">
        <is>
          <t>Advances Payable</t>
        </is>
      </c>
      <c r="B6" s="6" t="n">
        <v>106222</v>
      </c>
      <c r="C6" s="6" t="n">
        <v>497395</v>
      </c>
    </row>
    <row r="7">
      <c r="A7" s="4" t="inlineStr">
        <is>
          <t>Total Accrued Liabilities</t>
        </is>
      </c>
      <c r="B7" s="5" t="n">
        <v>5834816</v>
      </c>
      <c r="C7" s="5" t="n">
        <v>34544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Secured Borrowings (Details) - USD ($)</t>
        </is>
      </c>
      <c r="B1" s="2" t="inlineStr">
        <is>
          <t>Dec. 31, 2021</t>
        </is>
      </c>
      <c r="C1" s="2" t="inlineStr">
        <is>
          <t>Dec. 31, 2020</t>
        </is>
      </c>
    </row>
    <row r="2">
      <c r="A2" s="3" t="inlineStr">
        <is>
          <t>Secured Borrowings</t>
        </is>
      </c>
    </row>
    <row r="3">
      <c r="A3" s="4" t="inlineStr">
        <is>
          <t>Secured obligations</t>
        </is>
      </c>
      <c r="B3" s="4" t="inlineStr">
        <is>
          <t xml:space="preserve"> </t>
        </is>
      </c>
      <c r="C3" s="5" t="n">
        <v>201763</v>
      </c>
    </row>
    <row r="4">
      <c r="A4" s="4" t="inlineStr">
        <is>
          <t>Guaranteed interest</t>
        </is>
      </c>
      <c r="B4" s="4" t="inlineStr">
        <is>
          <t xml:space="preserve"> </t>
        </is>
      </c>
      <c r="C4" s="6" t="n">
        <v>11876</v>
      </c>
    </row>
    <row r="5">
      <c r="A5" s="4" t="inlineStr">
        <is>
          <t>Deferred interest</t>
        </is>
      </c>
      <c r="B5" s="4" t="inlineStr">
        <is>
          <t xml:space="preserve"> </t>
        </is>
      </c>
      <c r="C5" s="6" t="n">
        <v>-11550</v>
      </c>
    </row>
    <row r="6">
      <c r="A6" s="4" t="inlineStr">
        <is>
          <t>Total security borrowings</t>
        </is>
      </c>
      <c r="B6" s="4" t="inlineStr">
        <is>
          <t xml:space="preserve"> </t>
        </is>
      </c>
      <c r="C6" s="6" t="n">
        <v>202089</v>
      </c>
    </row>
    <row r="7">
      <c r="A7" s="4" t="inlineStr">
        <is>
          <t>Gold held as security</t>
        </is>
      </c>
      <c r="B7" s="4" t="inlineStr">
        <is>
          <t xml:space="preserve"> </t>
        </is>
      </c>
      <c r="C7" s="6" t="n">
        <v>-52499</v>
      </c>
    </row>
    <row r="8">
      <c r="A8" s="4" t="inlineStr">
        <is>
          <t>Secured Borrowings, net</t>
        </is>
      </c>
      <c r="B8" s="4" t="inlineStr">
        <is>
          <t xml:space="preserve"> </t>
        </is>
      </c>
      <c r="C8" s="5" t="n">
        <v>1495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Secured Borrowings (Details Narrative) - USD ($)</t>
        </is>
      </c>
      <c r="B1" s="2" t="inlineStr">
        <is>
          <t>Dec. 26, 2020</t>
        </is>
      </c>
      <c r="C1" s="2" t="inlineStr">
        <is>
          <t>Jun. 25, 2020</t>
        </is>
      </c>
      <c r="D1" s="2" t="inlineStr">
        <is>
          <t>May 31, 2021</t>
        </is>
      </c>
    </row>
    <row r="2">
      <c r="A2" s="3" t="inlineStr">
        <is>
          <t>Collaborative Arrangement and Arrangement Other than Collaborative [Line Items]</t>
        </is>
      </c>
    </row>
    <row r="3">
      <c r="A3" s="4" t="inlineStr">
        <is>
          <t>Secured Debt</t>
        </is>
      </c>
      <c r="D3" s="5" t="n">
        <v>134508</v>
      </c>
    </row>
    <row r="4">
      <c r="A4" s="4" t="inlineStr">
        <is>
          <t>Two New Arrangements [Member]</t>
        </is>
      </c>
    </row>
    <row r="5">
      <c r="A5" s="3" t="inlineStr">
        <is>
          <t>Collaborative Arrangement and Arrangement Other than Collaborative [Line Items]</t>
        </is>
      </c>
    </row>
    <row r="6">
      <c r="A6" s="4" t="inlineStr">
        <is>
          <t>Debt Instrument, Face Amount</t>
        </is>
      </c>
      <c r="B6" s="5" t="n">
        <v>118757</v>
      </c>
      <c r="C6" s="5" t="n">
        <v>172663</v>
      </c>
    </row>
    <row r="7">
      <c r="A7" s="4" t="inlineStr">
        <is>
          <t>Debt Instrument, Description</t>
        </is>
      </c>
      <c r="B7" s="4" t="inlineStr">
        <is>
          <t>The
terms of the arrangements require the Company to pay the combined principal balance plus a guaranteed return of no less than 10 percent,
or $11,876,
for a total expected remittance of $130,633.
Also on that day, one of the lenders chose to liquidate a portion of his balance amounting to $83,006.
This amount was paid to the lender in January 2021.</t>
        </is>
      </c>
      <c r="C7" s="4" t="inlineStr">
        <is>
          <t>The
terms of the arrangements require the Company to pay the combined principal balance plus a guaranteed return of no less than 10 percent,
or $17,266,
for a total expected remittance of $189,929.
The maturity date of the notes was December
26, 2020.</t>
        </is>
      </c>
    </row>
    <row r="8">
      <c r="A8" s="4" t="inlineStr">
        <is>
          <t>Guaranteed return, amount</t>
        </is>
      </c>
      <c r="B8" s="5" t="n">
        <v>11876</v>
      </c>
      <c r="C8" s="5" t="n">
        <v>17266</v>
      </c>
    </row>
    <row r="9">
      <c r="A9" s="4" t="inlineStr">
        <is>
          <t>Repayments of Debt</t>
        </is>
      </c>
      <c r="B9" s="5" t="n">
        <v>130633</v>
      </c>
      <c r="C9" s="5" t="n">
        <v>189929</v>
      </c>
    </row>
    <row r="10">
      <c r="A10" s="4" t="inlineStr">
        <is>
          <t>Debt Instrument, Maturity Date</t>
        </is>
      </c>
      <c r="B10" s="4" t="inlineStr">
        <is>
          <t>Jun. 26,
		2021</t>
        </is>
      </c>
      <c r="C10" s="4" t="inlineStr">
        <is>
          <t>Dec. 26,
		2020</t>
        </is>
      </c>
    </row>
    <row r="11">
      <c r="A11" s="4" t="inlineStr">
        <is>
          <t>Repayments of Secured Debt</t>
        </is>
      </c>
      <c r="B11" s="5" t="n">
        <v>83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4" t="inlineStr">
        <is>
          <t>Total Notes Payable</t>
        </is>
      </c>
      <c r="B2" s="5" t="n">
        <v>129558</v>
      </c>
      <c r="C2" s="5" t="n">
        <v>160000</v>
      </c>
    </row>
    <row r="3">
      <c r="A3" s="4" t="inlineStr">
        <is>
          <t>Less Short-Term Notes Payable</t>
        </is>
      </c>
      <c r="B3" s="6" t="n">
        <v>-37891</v>
      </c>
      <c r="C3" s="4" t="inlineStr">
        <is>
          <t xml:space="preserve"> </t>
        </is>
      </c>
    </row>
    <row r="4">
      <c r="A4" s="4" t="inlineStr">
        <is>
          <t>Total Long-Term Notes Payable</t>
        </is>
      </c>
      <c r="B4" s="6" t="n">
        <v>91667</v>
      </c>
      <c r="C4" s="6" t="n">
        <v>160000</v>
      </c>
    </row>
    <row r="5">
      <c r="A5" s="4" t="inlineStr">
        <is>
          <t>Small Business Administration [Member]</t>
        </is>
      </c>
    </row>
    <row r="6">
      <c r="A6" s="4" t="inlineStr">
        <is>
          <t>Total Notes Payable</t>
        </is>
      </c>
      <c r="B6" s="6" t="n">
        <v>69558</v>
      </c>
      <c r="C6" s="6" t="n">
        <v>100000</v>
      </c>
    </row>
    <row r="7">
      <c r="A7" s="4" t="inlineStr">
        <is>
          <t>Phil Zobrist [Member]</t>
        </is>
      </c>
    </row>
    <row r="8">
      <c r="A8" s="4" t="inlineStr">
        <is>
          <t>Total Notes Payable</t>
        </is>
      </c>
      <c r="B8" s="5" t="n">
        <v>60000</v>
      </c>
      <c r="C8"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37" customWidth="1" min="7" max="7"/>
    <col width="21" customWidth="1" min="8" max="8"/>
    <col width="21" customWidth="1" min="9" max="9"/>
    <col width="21" customWidth="1" min="10" max="10"/>
    <col width="14" customWidth="1" min="11" max="11"/>
  </cols>
  <sheetData>
    <row r="1">
      <c r="A1" s="1" t="inlineStr">
        <is>
          <t>Notes Payable (Details Narrative)</t>
        </is>
      </c>
      <c r="B1" s="2" t="inlineStr">
        <is>
          <t>Oct. 12, 2021USD ($)</t>
        </is>
      </c>
      <c r="C1" s="2" t="inlineStr">
        <is>
          <t>Apr. 30, 2021USD ($)</t>
        </is>
      </c>
      <c r="D1" s="2" t="inlineStr">
        <is>
          <t>Apr. 17, 2020USD ($)</t>
        </is>
      </c>
      <c r="E1" s="2" t="inlineStr">
        <is>
          <t>Oct. 02, 2016</t>
        </is>
      </c>
      <c r="F1" s="2" t="inlineStr">
        <is>
          <t>Jan. 11, 2013USD ($)</t>
        </is>
      </c>
      <c r="G1" s="2" t="inlineStr">
        <is>
          <t>Dec. 31, 2021USD ($)Number$ / shares</t>
        </is>
      </c>
      <c r="H1" s="2" t="inlineStr">
        <is>
          <t>Dec. 31, 2020USD ($)</t>
        </is>
      </c>
      <c r="I1" s="2" t="inlineStr">
        <is>
          <t>Apr. 12, 2021USD ($)</t>
        </is>
      </c>
      <c r="J1" s="2" t="inlineStr">
        <is>
          <t>Dec. 31, 2015USD ($)</t>
        </is>
      </c>
      <c r="K1" s="2" t="inlineStr">
        <is>
          <t>Oct. 02, 2015</t>
        </is>
      </c>
    </row>
    <row r="2">
      <c r="A2" s="3" t="inlineStr">
        <is>
          <t>Short-term Debt [Line Items]</t>
        </is>
      </c>
    </row>
    <row r="3">
      <c r="A3" s="4" t="inlineStr">
        <is>
          <t>Gain on extinguishment of debt</t>
        </is>
      </c>
      <c r="G3" s="5" t="n">
        <v>-1783593</v>
      </c>
      <c r="H3" s="5" t="n">
        <v>-531194</v>
      </c>
    </row>
    <row r="4">
      <c r="A4" s="4" t="inlineStr">
        <is>
          <t>Derivative liability</t>
        </is>
      </c>
      <c r="G4" s="6" t="n">
        <v>4048650</v>
      </c>
      <c r="H4" s="6" t="n">
        <v>7541393</v>
      </c>
    </row>
    <row r="5">
      <c r="A5" s="4" t="inlineStr">
        <is>
          <t>Notes payable</t>
        </is>
      </c>
      <c r="G5" s="6" t="n">
        <v>129558</v>
      </c>
      <c r="H5" s="6" t="n">
        <v>160000</v>
      </c>
    </row>
    <row r="6">
      <c r="A6" s="4" t="inlineStr">
        <is>
          <t>Small Business Administration [Member]</t>
        </is>
      </c>
    </row>
    <row r="7">
      <c r="A7" s="3" t="inlineStr">
        <is>
          <t>Short-term Debt [Line Items]</t>
        </is>
      </c>
    </row>
    <row r="8">
      <c r="A8" s="4" t="inlineStr">
        <is>
          <t>Interest Payable</t>
        </is>
      </c>
      <c r="G8" s="6" t="n">
        <v>32</v>
      </c>
    </row>
    <row r="9">
      <c r="A9" s="4" t="inlineStr">
        <is>
          <t>Notes payable</t>
        </is>
      </c>
      <c r="G9" s="6" t="n">
        <v>69558</v>
      </c>
      <c r="H9" s="6" t="n">
        <v>100000</v>
      </c>
    </row>
    <row r="10">
      <c r="A10" s="4" t="inlineStr">
        <is>
          <t>Promissory Note [Member] | Small Business Administration [Member]</t>
        </is>
      </c>
    </row>
    <row r="11">
      <c r="A11" s="3" t="inlineStr">
        <is>
          <t>Short-term Debt [Line Items]</t>
        </is>
      </c>
    </row>
    <row r="12">
      <c r="A12" s="4" t="inlineStr">
        <is>
          <t>Unsecured debt, current</t>
        </is>
      </c>
      <c r="C12" s="5" t="n">
        <v>31667</v>
      </c>
      <c r="D12" s="5" t="n">
        <v>100000</v>
      </c>
      <c r="G12" s="6" t="n">
        <v>30442</v>
      </c>
    </row>
    <row r="13">
      <c r="A13" s="4" t="inlineStr">
        <is>
          <t>Debt instrument, interest rate, stated percentage</t>
        </is>
      </c>
      <c r="C13" s="4" t="inlineStr">
        <is>
          <t>1.00%</t>
        </is>
      </c>
      <c r="D13" s="4" t="inlineStr">
        <is>
          <t>1.00%</t>
        </is>
      </c>
    </row>
    <row r="14">
      <c r="A14" s="4" t="inlineStr">
        <is>
          <t>Proceeds from issuance of debt</t>
        </is>
      </c>
      <c r="C14" s="5" t="n">
        <v>31667</v>
      </c>
      <c r="D14" s="5" t="n">
        <v>100000</v>
      </c>
    </row>
    <row r="15">
      <c r="A15" s="4" t="inlineStr">
        <is>
          <t>Interest Payable</t>
        </is>
      </c>
      <c r="G15" s="6" t="n">
        <v>1093</v>
      </c>
      <c r="I15" s="5" t="n">
        <v>409</v>
      </c>
    </row>
    <row r="16">
      <c r="A16" s="4" t="inlineStr">
        <is>
          <t>Debt instrument, maturity date</t>
        </is>
      </c>
      <c r="C16" s="4" t="inlineStr">
        <is>
          <t>Apr. 30,
		2026</t>
        </is>
      </c>
      <c r="D16" s="4" t="inlineStr">
        <is>
          <t>Apr. 16,
		2022</t>
        </is>
      </c>
    </row>
    <row r="17">
      <c r="A17" s="4" t="inlineStr">
        <is>
          <t>Debt instrument, face amount</t>
        </is>
      </c>
      <c r="B17" s="5" t="n">
        <v>31667</v>
      </c>
    </row>
    <row r="18">
      <c r="A18" s="4" t="inlineStr">
        <is>
          <t>Debt instrument, decrease, forgiveness</t>
        </is>
      </c>
      <c r="B18" s="5" t="n">
        <v>100000</v>
      </c>
    </row>
    <row r="19">
      <c r="A19" s="4" t="inlineStr">
        <is>
          <t>Phil Zobrist [Member]</t>
        </is>
      </c>
    </row>
    <row r="20">
      <c r="A20" s="3" t="inlineStr">
        <is>
          <t>Short-term Debt [Line Items]</t>
        </is>
      </c>
    </row>
    <row r="21">
      <c r="A21" s="4" t="inlineStr">
        <is>
          <t>Notes payable</t>
        </is>
      </c>
      <c r="G21" s="6" t="n">
        <v>60000</v>
      </c>
      <c r="H21" s="5" t="n">
        <v>60000</v>
      </c>
    </row>
    <row r="22">
      <c r="A22" s="4" t="inlineStr">
        <is>
          <t>Phil Zobrist [Member] | Unsecured Promissory Note [Member]</t>
        </is>
      </c>
    </row>
    <row r="23">
      <c r="A23" s="3" t="inlineStr">
        <is>
          <t>Short-term Debt [Line Items]</t>
        </is>
      </c>
    </row>
    <row r="24">
      <c r="A24" s="4" t="inlineStr">
        <is>
          <t>Unsecured debt, current</t>
        </is>
      </c>
      <c r="F24" s="5" t="n">
        <v>60000</v>
      </c>
    </row>
    <row r="25">
      <c r="A25" s="4" t="inlineStr">
        <is>
          <t>Debt instrument, interest rate, stated percentage</t>
        </is>
      </c>
      <c r="F25" s="4" t="inlineStr">
        <is>
          <t>0.00%</t>
        </is>
      </c>
      <c r="K25" s="4" t="inlineStr">
        <is>
          <t>18.00%</t>
        </is>
      </c>
    </row>
    <row r="26">
      <c r="A26" s="4" t="inlineStr">
        <is>
          <t>Proceeds from issuance of debt</t>
        </is>
      </c>
      <c r="F26" s="5" t="n">
        <v>60000</v>
      </c>
    </row>
    <row r="27">
      <c r="A27" s="4" t="inlineStr">
        <is>
          <t>Interest Payable</t>
        </is>
      </c>
      <c r="G27" s="5" t="n">
        <v>96934</v>
      </c>
      <c r="J27" s="5" t="n">
        <v>29412</v>
      </c>
    </row>
    <row r="28">
      <c r="A28" s="4" t="inlineStr">
        <is>
          <t>Debt instruments conversion price per share | $ / shares</t>
        </is>
      </c>
      <c r="G28" s="8" t="n">
        <v>0.99</v>
      </c>
    </row>
    <row r="29">
      <c r="A29" s="4" t="inlineStr">
        <is>
          <t>Percentage of debt discount</t>
        </is>
      </c>
      <c r="G29" s="4" t="inlineStr">
        <is>
          <t>50.00%</t>
        </is>
      </c>
    </row>
    <row r="30">
      <c r="A30" s="4" t="inlineStr">
        <is>
          <t>Number of conversion trading days | Number</t>
        </is>
      </c>
      <c r="G30" s="6" t="n">
        <v>20</v>
      </c>
    </row>
    <row r="31">
      <c r="A31" s="4" t="inlineStr">
        <is>
          <t>Debt instrument, maturity date</t>
        </is>
      </c>
      <c r="E31" s="4" t="inlineStr">
        <is>
          <t>Dec. 31,
		2024</t>
        </is>
      </c>
    </row>
    <row r="32">
      <c r="A32" s="4" t="inlineStr">
        <is>
          <t>Gain on extinguishment of debt</t>
        </is>
      </c>
      <c r="G32" s="5" t="n">
        <v>121337</v>
      </c>
    </row>
    <row r="33">
      <c r="A33" s="4" t="inlineStr">
        <is>
          <t>Derivative liability</t>
        </is>
      </c>
      <c r="G33" s="6" t="n">
        <v>11842</v>
      </c>
    </row>
    <row r="34">
      <c r="A34" s="4" t="inlineStr">
        <is>
          <t>Notes payable</t>
        </is>
      </c>
      <c r="G34" s="5" t="n">
        <v>60000</v>
      </c>
    </row>
    <row r="35">
      <c r="A35" s="4" t="inlineStr">
        <is>
          <t>Phil Zobrist [Member] | Unsecured Promissory Note [Member] | Pre-Split [Member]</t>
        </is>
      </c>
    </row>
    <row r="36">
      <c r="A36" s="3" t="inlineStr">
        <is>
          <t>Short-term Debt [Line Items]</t>
        </is>
      </c>
    </row>
    <row r="37">
      <c r="A37" s="4" t="inlineStr">
        <is>
          <t>Debt instruments conversion price per share | $ / shares</t>
        </is>
      </c>
      <c r="G37" s="8" t="n">
        <v>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841214</v>
      </c>
      <c r="C4" s="5" t="n">
        <v>2341577</v>
      </c>
    </row>
    <row r="5">
      <c r="A5" s="3" t="inlineStr">
        <is>
          <t>Adjustments to reconcile net income (loss) to net cash used in operations</t>
        </is>
      </c>
    </row>
    <row r="6">
      <c r="A6" s="4" t="inlineStr">
        <is>
          <t>Depreciation and amortization expense</t>
        </is>
      </c>
      <c r="B6" s="6" t="n">
        <v>51239</v>
      </c>
      <c r="C6" s="6" t="n">
        <v>49794</v>
      </c>
    </row>
    <row r="7">
      <c r="A7" s="4" t="inlineStr">
        <is>
          <t>Common stock issued for services</t>
        </is>
      </c>
      <c r="B7" s="4" t="inlineStr">
        <is>
          <t xml:space="preserve"> </t>
        </is>
      </c>
      <c r="C7" s="6" t="n">
        <v>34960</v>
      </c>
    </row>
    <row r="8">
      <c r="A8" s="4" t="inlineStr">
        <is>
          <t>Loss on extinguishment of debt</t>
        </is>
      </c>
      <c r="B8" s="6" t="n">
        <v>1783593</v>
      </c>
      <c r="C8" s="6" t="n">
        <v>531194</v>
      </c>
    </row>
    <row r="9">
      <c r="A9" s="4" t="inlineStr">
        <is>
          <t>Change in derivative liability</t>
        </is>
      </c>
      <c r="B9" s="6" t="n">
        <v>-3515657</v>
      </c>
      <c r="C9" s="6" t="n">
        <v>-6657628</v>
      </c>
    </row>
    <row r="10">
      <c r="A10" s="4" t="inlineStr">
        <is>
          <t>Gain on forgiveness of PPP loan</t>
        </is>
      </c>
      <c r="B10" s="6" t="n">
        <v>-31667</v>
      </c>
      <c r="C10" s="4" t="inlineStr">
        <is>
          <t xml:space="preserve"> </t>
        </is>
      </c>
    </row>
    <row r="11">
      <c r="A11" s="4" t="inlineStr">
        <is>
          <t>Change in marketable securities</t>
        </is>
      </c>
      <c r="B11" s="6" t="n">
        <v>-328970</v>
      </c>
      <c r="C11" s="6" t="n">
        <v>-479051</v>
      </c>
    </row>
    <row r="12">
      <c r="A12" s="4" t="inlineStr">
        <is>
          <t>Gain on sale of mine property</t>
        </is>
      </c>
      <c r="B12" s="4" t="inlineStr">
        <is>
          <t xml:space="preserve"> </t>
        </is>
      </c>
      <c r="C12" s="6" t="n">
        <v>-471083</v>
      </c>
    </row>
    <row r="13">
      <c r="A13" s="4" t="inlineStr">
        <is>
          <t>Amortization of debt discount</t>
        </is>
      </c>
      <c r="B13" s="6" t="n">
        <v>757948</v>
      </c>
      <c r="C13" s="6" t="n">
        <v>2014745</v>
      </c>
    </row>
    <row r="14">
      <c r="A14" s="3" t="inlineStr">
        <is>
          <t>Changes in operating assets and liabilities:</t>
        </is>
      </c>
    </row>
    <row r="15">
      <c r="A15" s="4" t="inlineStr">
        <is>
          <t>Trade receivables</t>
        </is>
      </c>
      <c r="B15" s="6" t="n">
        <v>-735</v>
      </c>
      <c r="C15" s="6" t="n">
        <v>9222</v>
      </c>
    </row>
    <row r="16">
      <c r="A16" s="4" t="inlineStr">
        <is>
          <t>Inventories</t>
        </is>
      </c>
      <c r="B16" s="6" t="n">
        <v>398217</v>
      </c>
      <c r="C16" s="6" t="n">
        <v>118320</v>
      </c>
    </row>
    <row r="17">
      <c r="A17" s="4" t="inlineStr">
        <is>
          <t>Prepaid expenses and other current assets</t>
        </is>
      </c>
      <c r="B17" s="6" t="n">
        <v>2363</v>
      </c>
      <c r="C17" s="6" t="n">
        <v>-135255</v>
      </c>
    </row>
    <row r="18">
      <c r="A18" s="4" t="inlineStr">
        <is>
          <t>Accounts payable and accrued liabilities</t>
        </is>
      </c>
      <c r="B18" s="6" t="n">
        <v>2487573</v>
      </c>
      <c r="C18" s="6" t="n">
        <v>1530967</v>
      </c>
    </row>
    <row r="19">
      <c r="A19" s="4" t="inlineStr">
        <is>
          <t>Accounts payable and accrued liabilities - related parties</t>
        </is>
      </c>
      <c r="B19" s="6" t="n">
        <v>1092522</v>
      </c>
      <c r="C19" s="6" t="n">
        <v>929203</v>
      </c>
    </row>
    <row r="20">
      <c r="A20" s="4" t="inlineStr">
        <is>
          <t>Secured borrowings</t>
        </is>
      </c>
      <c r="B20" s="6" t="n">
        <v>67924</v>
      </c>
      <c r="C20" s="6" t="n">
        <v>163226</v>
      </c>
    </row>
    <row r="21">
      <c r="A21" s="4" t="inlineStr">
        <is>
          <t>Net Cash Used in Operating Activities</t>
        </is>
      </c>
      <c r="B21" s="6" t="n">
        <v>-76864</v>
      </c>
      <c r="C21" s="6" t="n">
        <v>-19809</v>
      </c>
    </row>
    <row r="22">
      <c r="A22" s="3" t="inlineStr">
        <is>
          <t>Cash Flows from Investing Activities:</t>
        </is>
      </c>
    </row>
    <row r="23">
      <c r="A23" s="4" t="inlineStr">
        <is>
          <t>Proceeds on sale of mine property</t>
        </is>
      </c>
      <c r="B23" s="4" t="inlineStr">
        <is>
          <t xml:space="preserve"> </t>
        </is>
      </c>
      <c r="C23" s="6" t="n">
        <v>249660</v>
      </c>
    </row>
    <row r="24">
      <c r="A24" s="4" t="inlineStr">
        <is>
          <t>Proceeds on sale of marketable securities</t>
        </is>
      </c>
      <c r="B24" s="6" t="n">
        <v>447136</v>
      </c>
      <c r="C24" s="6" t="n">
        <v>592919</v>
      </c>
    </row>
    <row r="25">
      <c r="A25" s="4" t="inlineStr">
        <is>
          <t>Purchase of marketable securities</t>
        </is>
      </c>
      <c r="B25" s="4" t="inlineStr">
        <is>
          <t xml:space="preserve"> </t>
        </is>
      </c>
      <c r="C25" s="6" t="n">
        <v>-10613</v>
      </c>
    </row>
    <row r="26">
      <c r="A26" s="4" t="inlineStr">
        <is>
          <t>Purchase of property, plant and equipment</t>
        </is>
      </c>
      <c r="B26" s="6" t="n">
        <v>-72891</v>
      </c>
      <c r="C26" s="6" t="n">
        <v>-11818</v>
      </c>
    </row>
    <row r="27">
      <c r="A27" s="4" t="inlineStr">
        <is>
          <t>Net Cash Provided by Investing Activities</t>
        </is>
      </c>
      <c r="B27" s="6" t="n">
        <v>374245</v>
      </c>
      <c r="C27" s="6" t="n">
        <v>820148</v>
      </c>
    </row>
    <row r="28">
      <c r="A28" s="3" t="inlineStr">
        <is>
          <t>Cash Flows from Financing Activities:</t>
        </is>
      </c>
    </row>
    <row r="29">
      <c r="A29" s="4" t="inlineStr">
        <is>
          <t>Repayment of notes payable</t>
        </is>
      </c>
      <c r="B29" s="6" t="n">
        <v>-30442</v>
      </c>
      <c r="C29" s="6" t="n">
        <v>-50000</v>
      </c>
    </row>
    <row r="30">
      <c r="A30" s="4" t="inlineStr">
        <is>
          <t>Repayment of notes payable-related parties</t>
        </is>
      </c>
      <c r="B30" s="6" t="n">
        <v>-1297900</v>
      </c>
      <c r="C30" s="6" t="n">
        <v>-2256441</v>
      </c>
    </row>
    <row r="31">
      <c r="A31" s="4" t="inlineStr">
        <is>
          <t>Repayment of convertible notes payable</t>
        </is>
      </c>
      <c r="B31" s="6" t="n">
        <v>-188816</v>
      </c>
      <c r="C31" s="6" t="n">
        <v>-535858</v>
      </c>
    </row>
    <row r="32">
      <c r="A32" s="4" t="inlineStr">
        <is>
          <t>Repayment of secured borrowings</t>
        </is>
      </c>
      <c r="B32" s="6" t="n">
        <v>-217514</v>
      </c>
      <c r="C32" s="6" t="n">
        <v>-224702</v>
      </c>
    </row>
    <row r="33">
      <c r="A33" s="4" t="inlineStr">
        <is>
          <t>Proceeds from notes payable</t>
        </is>
      </c>
      <c r="B33" s="6" t="n">
        <v>31667</v>
      </c>
      <c r="C33" s="6" t="n">
        <v>150000</v>
      </c>
    </row>
    <row r="34">
      <c r="A34" s="4" t="inlineStr">
        <is>
          <t>Proceeds from notes payable-related parties</t>
        </is>
      </c>
      <c r="B34" s="6" t="n">
        <v>1426800</v>
      </c>
      <c r="C34" s="6" t="n">
        <v>2102600</v>
      </c>
    </row>
    <row r="35">
      <c r="A35" s="4" t="inlineStr">
        <is>
          <t>Net Cash Used in Financing Activities</t>
        </is>
      </c>
      <c r="B35" s="6" t="n">
        <v>-276205</v>
      </c>
      <c r="C35" s="6" t="n">
        <v>-814401</v>
      </c>
    </row>
    <row r="36">
      <c r="A36" s="4" t="inlineStr">
        <is>
          <t>Effects of exchange rate changes on cash</t>
        </is>
      </c>
      <c r="B36" s="6" t="n">
        <v>-261</v>
      </c>
      <c r="C36" s="6" t="n">
        <v>424</v>
      </c>
    </row>
    <row r="37">
      <c r="A37" s="4" t="inlineStr">
        <is>
          <t>Net Change in Cash</t>
        </is>
      </c>
      <c r="B37" s="6" t="n">
        <v>20915</v>
      </c>
      <c r="C37" s="6" t="n">
        <v>-13638</v>
      </c>
    </row>
    <row r="38">
      <c r="A38" s="4" t="inlineStr">
        <is>
          <t>Cash at Beginning of Period</t>
        </is>
      </c>
      <c r="B38" s="6" t="n">
        <v>34358</v>
      </c>
      <c r="C38" s="6" t="n">
        <v>47996</v>
      </c>
    </row>
    <row r="39">
      <c r="A39" s="4" t="inlineStr">
        <is>
          <t>Cash at End of Period</t>
        </is>
      </c>
      <c r="B39" s="6" t="n">
        <v>55273</v>
      </c>
      <c r="C39" s="6" t="n">
        <v>34358</v>
      </c>
    </row>
    <row r="40">
      <c r="A40" s="3" t="inlineStr">
        <is>
          <t>Supplemental disclosure of cash flow information:</t>
        </is>
      </c>
    </row>
    <row r="41">
      <c r="A41" s="4" t="inlineStr">
        <is>
          <t>Cash paid for interest</t>
        </is>
      </c>
      <c r="B41" s="6" t="n">
        <v>467562</v>
      </c>
      <c r="C41" s="6" t="n">
        <v>619003</v>
      </c>
    </row>
    <row r="42">
      <c r="A42" s="4" t="inlineStr">
        <is>
          <t>Cash paid for taxes</t>
        </is>
      </c>
      <c r="B42" s="6" t="n">
        <v>157847</v>
      </c>
      <c r="C42" s="4" t="inlineStr">
        <is>
          <t xml:space="preserve"> </t>
        </is>
      </c>
    </row>
    <row r="43">
      <c r="A43" s="3" t="inlineStr">
        <is>
          <t>Supplemental disclosure of non-cash investing and financing activities:</t>
        </is>
      </c>
    </row>
    <row r="44">
      <c r="A44" s="4" t="inlineStr">
        <is>
          <t>Common stock issued for conversion of debt</t>
        </is>
      </c>
      <c r="B44" s="6" t="n">
        <v>1999662</v>
      </c>
      <c r="C44" s="6" t="n">
        <v>36300</v>
      </c>
    </row>
    <row r="45">
      <c r="A45" s="4" t="inlineStr">
        <is>
          <t>Assets held to satisfy secured borrowings</t>
        </is>
      </c>
      <c r="B45" s="4" t="inlineStr">
        <is>
          <t xml:space="preserve"> </t>
        </is>
      </c>
      <c r="C45" s="5" t="n">
        <v>524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35" customWidth="1" min="2" max="2"/>
    <col width="35" customWidth="1" min="3" max="3"/>
    <col width="14" customWidth="1" min="4" max="4"/>
  </cols>
  <sheetData>
    <row r="1">
      <c r="A1" s="1" t="inlineStr">
        <is>
          <t>Schedule of Related Parties Notes Payable (Details) - USD ($)</t>
        </is>
      </c>
      <c r="B1" s="2" t="inlineStr">
        <is>
          <t>12 Months Ended</t>
        </is>
      </c>
    </row>
    <row r="2">
      <c r="B2" s="2" t="inlineStr">
        <is>
          <t>Dec. 31, 2021</t>
        </is>
      </c>
      <c r="C2" s="2" t="inlineStr">
        <is>
          <t>Dec. 31, 2020</t>
        </is>
      </c>
      <c r="D2" s="2" t="inlineStr">
        <is>
          <t>Feb. 25, 2013</t>
        </is>
      </c>
    </row>
    <row r="3">
      <c r="A3" s="4" t="inlineStr">
        <is>
          <t>Notes payable, related parties</t>
        </is>
      </c>
      <c r="B3" s="5" t="n">
        <v>7456791</v>
      </c>
      <c r="C3" s="5" t="n">
        <v>7105019</v>
      </c>
      <c r="D3" s="5" t="n">
        <v>950000</v>
      </c>
    </row>
    <row r="4">
      <c r="A4" s="4" t="inlineStr">
        <is>
          <t>Clavo Rico, Inc. [Member]</t>
        </is>
      </c>
    </row>
    <row r="5">
      <c r="A5" s="4" t="inlineStr">
        <is>
          <t>Relatd parties relationship description</t>
        </is>
      </c>
      <c r="B5" s="4" t="inlineStr">
        <is>
          <t>Affiliate - Controlled by Director</t>
        </is>
      </c>
      <c r="C5" s="4" t="inlineStr">
        <is>
          <t>Affiliate - Controlled by Director</t>
        </is>
      </c>
    </row>
    <row r="6">
      <c r="A6" s="4" t="inlineStr">
        <is>
          <t>Notes payable, related parties</t>
        </is>
      </c>
      <c r="B6" s="5" t="n">
        <v>3377980</v>
      </c>
      <c r="C6" s="5" t="n">
        <v>3377980</v>
      </c>
    </row>
    <row r="7">
      <c r="A7" s="4" t="inlineStr">
        <is>
          <t>Claymore Management [Member]</t>
        </is>
      </c>
    </row>
    <row r="8">
      <c r="A8" s="4" t="inlineStr">
        <is>
          <t>Relatd parties relationship description</t>
        </is>
      </c>
      <c r="B8" s="4" t="inlineStr">
        <is>
          <t>Affiliate - Controlled by Director</t>
        </is>
      </c>
      <c r="C8" s="4" t="inlineStr">
        <is>
          <t>Affiliate - Controlled by Director</t>
        </is>
      </c>
    </row>
    <row r="9">
      <c r="A9" s="4" t="inlineStr">
        <is>
          <t>Notes payable, related parties</t>
        </is>
      </c>
      <c r="B9" s="5" t="n">
        <v>185000</v>
      </c>
      <c r="C9" s="5" t="n">
        <v>185000</v>
      </c>
    </row>
    <row r="10">
      <c r="A10" s="4" t="inlineStr">
        <is>
          <t>Debra D'ambrosio [Member]</t>
        </is>
      </c>
    </row>
    <row r="11">
      <c r="A11" s="4" t="inlineStr">
        <is>
          <t>Relatd parties relationship description</t>
        </is>
      </c>
      <c r="B11" s="4" t="inlineStr">
        <is>
          <t>Immediate Family Member</t>
        </is>
      </c>
      <c r="C11" s="4" t="inlineStr">
        <is>
          <t>Immediate Family Member</t>
        </is>
      </c>
    </row>
    <row r="12">
      <c r="A12" s="4" t="inlineStr">
        <is>
          <t>Notes payable, related parties</t>
        </is>
      </c>
      <c r="B12" s="5" t="n">
        <v>178900</v>
      </c>
      <c r="C12" s="5" t="n">
        <v>50000</v>
      </c>
    </row>
    <row r="13">
      <c r="A13" s="4" t="inlineStr">
        <is>
          <t>Francis E. Rich [Member]</t>
        </is>
      </c>
    </row>
    <row r="14">
      <c r="A14" s="4" t="inlineStr">
        <is>
          <t>Relatd parties relationship description</t>
        </is>
      </c>
      <c r="B14" s="4" t="inlineStr">
        <is>
          <t>Immediate Family Member</t>
        </is>
      </c>
      <c r="C14" s="4" t="inlineStr">
        <is>
          <t>Immediate Family Member</t>
        </is>
      </c>
    </row>
    <row r="15">
      <c r="A15" s="4" t="inlineStr">
        <is>
          <t>Notes payable, related parties</t>
        </is>
      </c>
      <c r="B15" s="5" t="n">
        <v>100000</v>
      </c>
      <c r="C15" s="5" t="n">
        <v>50000</v>
      </c>
    </row>
    <row r="16">
      <c r="A16" s="4" t="inlineStr">
        <is>
          <t>Legends Capital [Member]</t>
        </is>
      </c>
    </row>
    <row r="17">
      <c r="A17" s="4" t="inlineStr">
        <is>
          <t>Relatd parties relationship description</t>
        </is>
      </c>
      <c r="B17" s="4" t="inlineStr">
        <is>
          <t>Affiliate - Controlled by Director</t>
        </is>
      </c>
      <c r="C17" s="4" t="inlineStr">
        <is>
          <t>Affiliate - Controlled by Director</t>
        </is>
      </c>
    </row>
    <row r="18">
      <c r="A18" s="4" t="inlineStr">
        <is>
          <t>Francis E Rich IRA [Member]</t>
        </is>
      </c>
    </row>
    <row r="19">
      <c r="A19" s="4" t="inlineStr">
        <is>
          <t>Notes payable, related parties</t>
        </is>
      </c>
      <c r="B19" s="5" t="n">
        <v>715000</v>
      </c>
      <c r="C19" s="5" t="n">
        <v>715000</v>
      </c>
    </row>
    <row r="20">
      <c r="A20" s="4" t="inlineStr">
        <is>
          <t>LW Briggs Irrevocable Trust [Member]</t>
        </is>
      </c>
    </row>
    <row r="21">
      <c r="A21" s="4" t="inlineStr">
        <is>
          <t>Relatd parties relationship description</t>
        </is>
      </c>
      <c r="B21" s="4" t="inlineStr">
        <is>
          <t>Affiliate - Controlled by Director</t>
        </is>
      </c>
      <c r="C21" s="4" t="inlineStr">
        <is>
          <t>Affiliate - Controlled by Director</t>
        </is>
      </c>
    </row>
    <row r="22">
      <c r="A22" s="4" t="inlineStr">
        <is>
          <t>Notes payable, related parties</t>
        </is>
      </c>
      <c r="B22" s="5" t="n">
        <v>1101000</v>
      </c>
      <c r="C22" s="5" t="n">
        <v>1101000</v>
      </c>
    </row>
    <row r="23">
      <c r="A23" s="4" t="inlineStr">
        <is>
          <t>MDL Ventures LLC [Member]</t>
        </is>
      </c>
    </row>
    <row r="24">
      <c r="A24" s="4" t="inlineStr">
        <is>
          <t>Relatd parties relationship description</t>
        </is>
      </c>
      <c r="B24" s="4" t="inlineStr">
        <is>
          <t>Affiliate - Controlled by Director</t>
        </is>
      </c>
      <c r="C24" s="4" t="inlineStr">
        <is>
          <t>Affiliate - Controlled by Director</t>
        </is>
      </c>
    </row>
    <row r="25">
      <c r="A25" s="4" t="inlineStr">
        <is>
          <t>Notes payable, related parties</t>
        </is>
      </c>
      <c r="B25" s="5" t="n">
        <v>1698911</v>
      </c>
      <c r="C25" s="5" t="n">
        <v>1476039</v>
      </c>
    </row>
    <row r="26">
      <c r="A26" s="4" t="inlineStr">
        <is>
          <t>Pine Valley Investments [Member]</t>
        </is>
      </c>
    </row>
    <row r="27">
      <c r="A27" s="4" t="inlineStr">
        <is>
          <t>Relatd parties relationship description</t>
        </is>
      </c>
      <c r="B27" s="4" t="inlineStr">
        <is>
          <t>Affiliate - Controlled by Director</t>
        </is>
      </c>
      <c r="C27" s="4" t="inlineStr">
        <is>
          <t>Affiliate - Controlled by Director</t>
        </is>
      </c>
    </row>
    <row r="28">
      <c r="A28" s="4" t="inlineStr">
        <is>
          <t>Notes payable, related parties</t>
        </is>
      </c>
      <c r="B28" s="5" t="n">
        <v>100000</v>
      </c>
      <c r="C28" s="5" t="n">
        <v>1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C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4" customWidth="1" min="16" max="16"/>
    <col width="30" customWidth="1" min="17" max="17"/>
    <col width="21" customWidth="1" min="18" max="18"/>
    <col width="37" customWidth="1" min="19" max="19"/>
    <col width="21" customWidth="1" min="20" max="20"/>
    <col width="21" customWidth="1" min="21" max="21"/>
    <col width="21" customWidth="1" min="22" max="22"/>
    <col width="21" customWidth="1" min="23" max="23"/>
    <col width="21" customWidth="1" min="24" max="24"/>
    <col width="21" customWidth="1" min="25" max="25"/>
    <col width="14" customWidth="1" min="26" max="26"/>
    <col width="24" customWidth="1" min="27" max="27"/>
    <col width="21" customWidth="1" min="28" max="28"/>
    <col width="21" customWidth="1" min="29" max="29"/>
  </cols>
  <sheetData>
    <row r="1">
      <c r="A1" s="1" t="inlineStr">
        <is>
          <t>Notes Payable – Related Parties (Details Narrative)</t>
        </is>
      </c>
      <c r="B1" s="2" t="inlineStr">
        <is>
          <t>Dec. 06, 2021USD ($)</t>
        </is>
      </c>
      <c r="C1" s="2" t="inlineStr">
        <is>
          <t>Nov. 25, 2021USD ($)</t>
        </is>
      </c>
      <c r="D1" s="2" t="inlineStr">
        <is>
          <t>Oct. 05, 2021USD ($)</t>
        </is>
      </c>
      <c r="E1" s="2" t="inlineStr">
        <is>
          <t>Jun. 24, 2021USD ($)</t>
        </is>
      </c>
      <c r="F1" s="2" t="inlineStr">
        <is>
          <t>May 24, 2021USD ($)</t>
        </is>
      </c>
      <c r="G1" s="2" t="inlineStr">
        <is>
          <t>Mar. 01, 2021USD ($)</t>
        </is>
      </c>
      <c r="H1" s="2" t="inlineStr">
        <is>
          <t>Feb. 28, 2021USD ($)</t>
        </is>
      </c>
      <c r="I1" s="2" t="inlineStr">
        <is>
          <t>Jan. 29, 2021USD ($)</t>
        </is>
      </c>
      <c r="J1" s="2" t="inlineStr">
        <is>
          <t>Nov. 30, 2020USD ($)</t>
        </is>
      </c>
      <c r="K1" s="2" t="inlineStr">
        <is>
          <t>Oct. 23, 2020USD ($)</t>
        </is>
      </c>
      <c r="L1" s="2" t="inlineStr">
        <is>
          <t>Oct. 23, 2020USD ($)</t>
        </is>
      </c>
      <c r="M1" s="2" t="inlineStr">
        <is>
          <t>May 21, 2019USD ($)</t>
        </is>
      </c>
      <c r="N1" s="2" t="inlineStr">
        <is>
          <t>Sep. 30, 2018USD ($)</t>
        </is>
      </c>
      <c r="O1" s="2" t="inlineStr">
        <is>
          <t>Apr. 03, 2017USD ($)</t>
        </is>
      </c>
      <c r="P1" s="2" t="inlineStr">
        <is>
          <t>Oct. 02, 2015$ / shares</t>
        </is>
      </c>
      <c r="Q1" s="2" t="inlineStr">
        <is>
          <t>Oct. 01, 2014Number$ / shares</t>
        </is>
      </c>
      <c r="R1" s="2" t="inlineStr">
        <is>
          <t>Mar. 18, 2011USD ($)</t>
        </is>
      </c>
      <c r="S1" s="2" t="inlineStr">
        <is>
          <t>Dec. 31, 2021USD ($)Number$ / shares</t>
        </is>
      </c>
      <c r="T1" s="2" t="inlineStr">
        <is>
          <t>Dec. 31, 2020USD ($)</t>
        </is>
      </c>
      <c r="U1" s="2" t="inlineStr">
        <is>
          <t>Dec. 31, 2015USD ($)</t>
        </is>
      </c>
      <c r="V1" s="2" t="inlineStr">
        <is>
          <t>Sep. 30, 2012USD ($)</t>
        </is>
      </c>
      <c r="W1" s="2" t="inlineStr">
        <is>
          <t>Jan. 31, 2013USD ($)</t>
        </is>
      </c>
      <c r="X1" s="2" t="inlineStr">
        <is>
          <t>Apr. 23, 2021USD ($)</t>
        </is>
      </c>
      <c r="Y1" s="2" t="inlineStr">
        <is>
          <t>Jan. 03, 2021USD ($)</t>
        </is>
      </c>
      <c r="Z1" s="2" t="inlineStr">
        <is>
          <t>Apr. 05, 2019</t>
        </is>
      </c>
      <c r="AA1" s="2" t="inlineStr">
        <is>
          <t>Jan. 31, 2014$ / shares</t>
        </is>
      </c>
      <c r="AB1" s="2" t="inlineStr">
        <is>
          <t>Oct. 31, 2011USD ($)</t>
        </is>
      </c>
      <c r="AC1" s="2" t="inlineStr">
        <is>
          <t>Dec. 31, 2010USD ($)</t>
        </is>
      </c>
    </row>
    <row r="2">
      <c r="A2" s="4" t="inlineStr">
        <is>
          <t>Interest expense</t>
        </is>
      </c>
      <c r="S2" s="5" t="n">
        <v>3453994</v>
      </c>
      <c r="T2" s="5" t="n">
        <v>4793005</v>
      </c>
    </row>
    <row r="3">
      <c r="A3" s="4" t="inlineStr">
        <is>
          <t>Gain/loss on extinguishment of debt</t>
        </is>
      </c>
      <c r="S3" s="6" t="n">
        <v>-1783593</v>
      </c>
      <c r="T3" s="6" t="n">
        <v>-531194</v>
      </c>
    </row>
    <row r="4">
      <c r="A4" s="4" t="inlineStr">
        <is>
          <t>Amortized debt discount</t>
        </is>
      </c>
      <c r="S4" s="6" t="n">
        <v>757948</v>
      </c>
      <c r="T4" s="6" t="n">
        <v>2014745</v>
      </c>
    </row>
    <row r="5">
      <c r="A5" s="4" t="inlineStr">
        <is>
          <t>Claymore Management [Member]</t>
        </is>
      </c>
    </row>
    <row r="6">
      <c r="A6" s="4" t="inlineStr">
        <is>
          <t>Debt instrument, interest rate, effective percentage</t>
        </is>
      </c>
      <c r="P6" s="4" t="inlineStr">
        <is>
          <t>18.00%</t>
        </is>
      </c>
      <c r="R6" s="4" t="inlineStr">
        <is>
          <t>0.00%</t>
        </is>
      </c>
    </row>
    <row r="7">
      <c r="A7" s="4" t="inlineStr">
        <is>
          <t>Long-term debt, gross</t>
        </is>
      </c>
      <c r="S7" s="6" t="n">
        <v>185000</v>
      </c>
    </row>
    <row r="8">
      <c r="A8" s="4" t="inlineStr">
        <is>
          <t>Interest payable</t>
        </is>
      </c>
      <c r="S8" s="6" t="n">
        <v>359549</v>
      </c>
    </row>
    <row r="9">
      <c r="A9" s="4" t="inlineStr">
        <is>
          <t>Unsecured debt, current</t>
        </is>
      </c>
      <c r="R9" s="5" t="n">
        <v>185000</v>
      </c>
    </row>
    <row r="10">
      <c r="A10" s="4" t="inlineStr">
        <is>
          <t>Proceeds from debt</t>
        </is>
      </c>
      <c r="R10" s="5" t="n">
        <v>185000</v>
      </c>
    </row>
    <row r="11">
      <c r="A11" s="4" t="inlineStr">
        <is>
          <t>Debt instrument, maturity date</t>
        </is>
      </c>
      <c r="P11" s="4" t="inlineStr">
        <is>
          <t>Dec. 31,
		2016</t>
        </is>
      </c>
    </row>
    <row r="12">
      <c r="A12" s="4" t="inlineStr">
        <is>
          <t>Interest expense</t>
        </is>
      </c>
      <c r="U12" s="5" t="n">
        <v>151355</v>
      </c>
    </row>
    <row r="13">
      <c r="A13" s="4" t="inlineStr">
        <is>
          <t>Debt instruments conversion price per share | $ / shares</t>
        </is>
      </c>
      <c r="P13" s="8" t="n">
        <v>0.99</v>
      </c>
    </row>
    <row r="14">
      <c r="A14" s="4" t="inlineStr">
        <is>
          <t>Percentage of discount to average common stock period prior to conversion</t>
        </is>
      </c>
      <c r="P14" s="4" t="inlineStr">
        <is>
          <t>50.00%</t>
        </is>
      </c>
    </row>
    <row r="15">
      <c r="A15" s="4" t="inlineStr">
        <is>
          <t>Gain/loss on extinguishment of debt</t>
        </is>
      </c>
      <c r="S15" s="6" t="n">
        <v>448369</v>
      </c>
    </row>
    <row r="16">
      <c r="A16" s="4" t="inlineStr">
        <is>
          <t>Amortized debt discount</t>
        </is>
      </c>
      <c r="S16" s="6" t="n">
        <v>36513</v>
      </c>
    </row>
    <row r="17">
      <c r="A17" s="4" t="inlineStr">
        <is>
          <t>Claymore Management [Member] | Pre-Split [Member]</t>
        </is>
      </c>
    </row>
    <row r="18">
      <c r="A18" s="4" t="inlineStr">
        <is>
          <t>Debt instruments conversion price per share | $ / shares</t>
        </is>
      </c>
      <c r="P18" s="8" t="n">
        <v>0.18</v>
      </c>
    </row>
    <row r="19">
      <c r="A19" s="4" t="inlineStr">
        <is>
          <t>Clavo Rico, Inc. [Member]</t>
        </is>
      </c>
    </row>
    <row r="20">
      <c r="A20" s="4" t="inlineStr">
        <is>
          <t>Long-term debt, gross</t>
        </is>
      </c>
      <c r="S20" s="6" t="n">
        <v>3377980</v>
      </c>
    </row>
    <row r="21">
      <c r="A21" s="4" t="inlineStr">
        <is>
          <t>Interest payable</t>
        </is>
      </c>
      <c r="S21" s="6" t="n">
        <v>5735546</v>
      </c>
    </row>
    <row r="22">
      <c r="A22" s="4" t="inlineStr">
        <is>
          <t>Legends Capital Group [Member] | Unsecured Promissory Note [Member]</t>
        </is>
      </c>
    </row>
    <row r="23">
      <c r="A23" s="4" t="inlineStr">
        <is>
          <t>Debt instrument, interest rate, effective percentage</t>
        </is>
      </c>
      <c r="P23" s="4" t="inlineStr">
        <is>
          <t>18.00%</t>
        </is>
      </c>
    </row>
    <row r="24">
      <c r="A24" s="4" t="inlineStr">
        <is>
          <t>Interest expense</t>
        </is>
      </c>
      <c r="U24" s="6" t="n">
        <v>504806</v>
      </c>
    </row>
    <row r="25">
      <c r="A25" s="4" t="inlineStr">
        <is>
          <t>Legends Capital Group [Member] | Unsecured Promissory Note [Member] | October 2011 and September 2012 [Member]</t>
        </is>
      </c>
    </row>
    <row r="26">
      <c r="A26" s="4" t="inlineStr">
        <is>
          <t>Debt instrument, interest rate, effective percentage</t>
        </is>
      </c>
      <c r="V26" s="4" t="inlineStr">
        <is>
          <t>0.00%</t>
        </is>
      </c>
      <c r="AB26" s="4" t="inlineStr">
        <is>
          <t>0.00%</t>
        </is>
      </c>
    </row>
    <row r="27">
      <c r="A27" s="4" t="inlineStr">
        <is>
          <t>Unsecured debt, current</t>
        </is>
      </c>
      <c r="V27" s="5" t="n">
        <v>765000</v>
      </c>
      <c r="AB27" s="5" t="n">
        <v>765000</v>
      </c>
    </row>
    <row r="28">
      <c r="A28" s="4" t="inlineStr">
        <is>
          <t>Proceeds from debt</t>
        </is>
      </c>
      <c r="V28" s="5" t="n">
        <v>765000</v>
      </c>
    </row>
    <row r="29">
      <c r="A29" s="4" t="inlineStr">
        <is>
          <t>Legends Capital [Member] | Unsecured Promissory Note [Member]</t>
        </is>
      </c>
    </row>
    <row r="30">
      <c r="A30" s="4" t="inlineStr">
        <is>
          <t>Long-term debt, gross</t>
        </is>
      </c>
      <c r="S30" s="6" t="n">
        <v>715000</v>
      </c>
    </row>
    <row r="31">
      <c r="A31" s="4" t="inlineStr">
        <is>
          <t>Interest payable</t>
        </is>
      </c>
      <c r="S31" s="5" t="n">
        <v>1349712</v>
      </c>
    </row>
    <row r="32">
      <c r="A32" s="4" t="inlineStr">
        <is>
          <t>Debt instruments conversion price per share | $ / shares</t>
        </is>
      </c>
      <c r="S32" s="8" t="n">
        <v>0.99</v>
      </c>
    </row>
    <row r="33">
      <c r="A33" s="4" t="inlineStr">
        <is>
          <t>Percentage of discount to average common stock period prior to conversion</t>
        </is>
      </c>
      <c r="S33" s="4" t="inlineStr">
        <is>
          <t>50.00%</t>
        </is>
      </c>
    </row>
    <row r="34">
      <c r="A34" s="4" t="inlineStr">
        <is>
          <t>Gain/loss on extinguishment of debt</t>
        </is>
      </c>
      <c r="S34" s="5" t="n">
        <v>2564130</v>
      </c>
    </row>
    <row r="35">
      <c r="A35" s="4" t="inlineStr">
        <is>
          <t>Amortized debt discount</t>
        </is>
      </c>
      <c r="S35" s="6" t="n">
        <v>150987</v>
      </c>
    </row>
    <row r="36">
      <c r="A36" s="4" t="inlineStr">
        <is>
          <t>Debt instrument principal payment</t>
        </is>
      </c>
      <c r="S36" s="5" t="n">
        <v>40000</v>
      </c>
    </row>
    <row r="37">
      <c r="A37" s="4" t="inlineStr">
        <is>
          <t>Number of conversion trading days | Number</t>
        </is>
      </c>
      <c r="S37" s="6" t="n">
        <v>20</v>
      </c>
    </row>
    <row r="38">
      <c r="A38" s="4" t="inlineStr">
        <is>
          <t>Legends Capital [Member] | Unsecured Promissory Note [Member] | Pre-Split [Member]</t>
        </is>
      </c>
    </row>
    <row r="39">
      <c r="A39" s="4" t="inlineStr">
        <is>
          <t>Debt instruments conversion price per share | $ / shares</t>
        </is>
      </c>
      <c r="S39" s="8" t="n">
        <v>0.18</v>
      </c>
    </row>
    <row r="40">
      <c r="A40" s="4" t="inlineStr">
        <is>
          <t>LW Briggs Irrevocable Trust [Member] | Unsecured Promissory Note [Member]</t>
        </is>
      </c>
    </row>
    <row r="41">
      <c r="A41" s="4" t="inlineStr">
        <is>
          <t>Debt instrument, interest rate, effective percentage</t>
        </is>
      </c>
      <c r="P41" s="4" t="inlineStr">
        <is>
          <t>18.00%</t>
        </is>
      </c>
    </row>
    <row r="42">
      <c r="A42" s="4" t="inlineStr">
        <is>
          <t>Long-term debt, gross</t>
        </is>
      </c>
      <c r="S42" s="5" t="n">
        <v>1101000</v>
      </c>
    </row>
    <row r="43">
      <c r="A43" s="4" t="inlineStr">
        <is>
          <t>Interest payable</t>
        </is>
      </c>
      <c r="S43" s="5" t="n">
        <v>2053816</v>
      </c>
    </row>
    <row r="44">
      <c r="A44" s="4" t="inlineStr">
        <is>
          <t>Interest expense</t>
        </is>
      </c>
      <c r="U44" s="5" t="n">
        <v>814784</v>
      </c>
    </row>
    <row r="45">
      <c r="A45" s="4" t="inlineStr">
        <is>
          <t>Debt instruments conversion price per share | $ / shares</t>
        </is>
      </c>
      <c r="S45" s="8" t="n">
        <v>0.99</v>
      </c>
    </row>
    <row r="46">
      <c r="A46" s="4" t="inlineStr">
        <is>
          <t>Percentage of discount to average common stock period prior to conversion</t>
        </is>
      </c>
      <c r="S46" s="4" t="inlineStr">
        <is>
          <t>50.00%</t>
        </is>
      </c>
    </row>
    <row r="47">
      <c r="A47" s="4" t="inlineStr">
        <is>
          <t>Gain/loss on extinguishment of debt</t>
        </is>
      </c>
      <c r="S47" s="5" t="n">
        <v>2564130</v>
      </c>
    </row>
    <row r="48">
      <c r="A48" s="4" t="inlineStr">
        <is>
          <t>Amortized debt discount</t>
        </is>
      </c>
      <c r="S48" s="5" t="n">
        <v>217303</v>
      </c>
    </row>
    <row r="49">
      <c r="A49" s="4" t="inlineStr">
        <is>
          <t>Number of conversion trading days | Number</t>
        </is>
      </c>
      <c r="S49" s="6" t="n">
        <v>20</v>
      </c>
    </row>
    <row r="50">
      <c r="A50" s="4" t="inlineStr">
        <is>
          <t>LW Briggs Irrevocable Trust [Member] | Unsecured Promissory Note [Member] | December 2010 and January 2013 [Member]</t>
        </is>
      </c>
    </row>
    <row r="51">
      <c r="A51" s="4" t="inlineStr">
        <is>
          <t>Debt instrument, interest rate, effective percentage</t>
        </is>
      </c>
      <c r="W51" s="4" t="inlineStr">
        <is>
          <t>0.00%</t>
        </is>
      </c>
      <c r="AC51" s="4" t="inlineStr">
        <is>
          <t>0.00%</t>
        </is>
      </c>
    </row>
    <row r="52">
      <c r="A52" s="4" t="inlineStr">
        <is>
          <t>Unsecured debt, current</t>
        </is>
      </c>
      <c r="W52" s="5" t="n">
        <v>1101000</v>
      </c>
      <c r="AC52" s="5" t="n">
        <v>1101000</v>
      </c>
    </row>
    <row r="53">
      <c r="A53" s="4" t="inlineStr">
        <is>
          <t>Proceeds from debt</t>
        </is>
      </c>
      <c r="W53" s="5" t="n">
        <v>1101000</v>
      </c>
    </row>
    <row r="54">
      <c r="A54" s="4" t="inlineStr">
        <is>
          <t>LW Briggs Irrevocable Trust [Member] | Unsecured Promissory Note [Member] | Pre-Split [Member]</t>
        </is>
      </c>
    </row>
    <row r="55">
      <c r="A55" s="4" t="inlineStr">
        <is>
          <t>Debt instruments conversion price per share | $ / shares</t>
        </is>
      </c>
      <c r="S55" s="8" t="n">
        <v>0.18</v>
      </c>
    </row>
    <row r="56">
      <c r="A56" s="4" t="inlineStr">
        <is>
          <t>MDL Ventures LLC [Member] | Unsecured Convertible Note Payable Agreement [Member]</t>
        </is>
      </c>
    </row>
    <row r="57">
      <c r="A57" s="4" t="inlineStr">
        <is>
          <t>Debt instrument, interest rate, effective percentage</t>
        </is>
      </c>
      <c r="Q57" s="4" t="inlineStr">
        <is>
          <t>18.00%</t>
        </is>
      </c>
    </row>
    <row r="58">
      <c r="A58" s="4" t="inlineStr">
        <is>
          <t>Long-term debt, gross</t>
        </is>
      </c>
      <c r="S58" s="5" t="n">
        <v>1698911</v>
      </c>
    </row>
    <row r="59">
      <c r="A59" s="4" t="inlineStr">
        <is>
          <t>Interest payable</t>
        </is>
      </c>
      <c r="S59" s="6" t="n">
        <v>0</v>
      </c>
    </row>
    <row r="60">
      <c r="A60" s="4" t="inlineStr">
        <is>
          <t>Debt instrument, maturity date</t>
        </is>
      </c>
      <c r="Q60" s="4" t="inlineStr">
        <is>
          <t>Dec. 31,
		2016</t>
        </is>
      </c>
    </row>
    <row r="61">
      <c r="A61" s="4" t="inlineStr">
        <is>
          <t>Debt instruments conversion price per share | $ / shares</t>
        </is>
      </c>
      <c r="Q61" s="8" t="n">
        <v>0.99</v>
      </c>
    </row>
    <row r="62">
      <c r="A62" s="4" t="inlineStr">
        <is>
          <t>Percentage of discount to average common stock period prior to conversion</t>
        </is>
      </c>
      <c r="Q62" s="4" t="inlineStr">
        <is>
          <t>50.00%</t>
        </is>
      </c>
    </row>
    <row r="63">
      <c r="A63" s="4" t="inlineStr">
        <is>
          <t>Gain/loss on extinguishment of debt</t>
        </is>
      </c>
      <c r="S63" s="6" t="n">
        <v>1487158</v>
      </c>
    </row>
    <row r="64">
      <c r="A64" s="4" t="inlineStr">
        <is>
          <t>Number of conversion trading days | Number</t>
        </is>
      </c>
      <c r="Q64" s="6" t="n">
        <v>20</v>
      </c>
    </row>
    <row r="65">
      <c r="A65" s="4" t="inlineStr">
        <is>
          <t>Ownership percentage</t>
        </is>
      </c>
      <c r="Q65" s="4" t="inlineStr">
        <is>
          <t>100.00%</t>
        </is>
      </c>
    </row>
    <row r="66">
      <c r="A66" s="4" t="inlineStr">
        <is>
          <t>MDL Ventures LLC [Member] | Pre-Split [Member] | Unsecured Convertible Note Payable Agreement [Member]</t>
        </is>
      </c>
    </row>
    <row r="67">
      <c r="A67" s="4" t="inlineStr">
        <is>
          <t>Debt instruments conversion price per share | $ / shares</t>
        </is>
      </c>
      <c r="AA67" s="8" t="n">
        <v>0.18</v>
      </c>
    </row>
    <row r="68">
      <c r="A68" s="4" t="inlineStr">
        <is>
          <t>Pine Valley Investments, LLC [Member]. | Unsecured Convertible Note Payable Agreement [Member]</t>
        </is>
      </c>
    </row>
    <row r="69">
      <c r="A69" s="4" t="inlineStr">
        <is>
          <t>Debt instrument, interest rate, effective percentage</t>
        </is>
      </c>
      <c r="J69" s="4" t="inlineStr">
        <is>
          <t>5.00%</t>
        </is>
      </c>
    </row>
    <row r="70">
      <c r="A70" s="4" t="inlineStr">
        <is>
          <t>Long-term debt, gross</t>
        </is>
      </c>
      <c r="S70" s="6" t="n">
        <v>0</v>
      </c>
    </row>
    <row r="71">
      <c r="A71" s="4" t="inlineStr">
        <is>
          <t>Interest payable</t>
        </is>
      </c>
      <c r="S71" s="6" t="n">
        <v>0</v>
      </c>
      <c r="T71" s="6" t="n">
        <v>10000</v>
      </c>
    </row>
    <row r="72">
      <c r="A72" s="4" t="inlineStr">
        <is>
          <t>Unsecured debt, current</t>
        </is>
      </c>
      <c r="J72" s="5" t="n">
        <v>200000</v>
      </c>
    </row>
    <row r="73">
      <c r="A73" s="4" t="inlineStr">
        <is>
          <t>Debt instrument, maturity date</t>
        </is>
      </c>
      <c r="J73" s="4" t="inlineStr">
        <is>
          <t>Dec. 31,
		2020</t>
        </is>
      </c>
    </row>
    <row r="74">
      <c r="A74" s="4" t="inlineStr">
        <is>
          <t>Debt instrument principal payment</t>
        </is>
      </c>
      <c r="H74" s="5" t="n">
        <v>125000</v>
      </c>
      <c r="I74" s="5" t="n">
        <v>25000</v>
      </c>
      <c r="T74" s="5" t="n">
        <v>60000</v>
      </c>
    </row>
    <row r="75">
      <c r="A75" s="4" t="inlineStr">
        <is>
          <t>Pine Valley nvestment LLC One [Member] | Unsecured Convertible Note Payable Agreement [Member]</t>
        </is>
      </c>
    </row>
    <row r="76">
      <c r="A76" s="4" t="inlineStr">
        <is>
          <t>Debt instrument, interest rate, effective percentage</t>
        </is>
      </c>
      <c r="B76" s="4" t="inlineStr">
        <is>
          <t>5.00%</t>
        </is>
      </c>
    </row>
    <row r="77">
      <c r="A77" s="4" t="inlineStr">
        <is>
          <t>Interest payable</t>
        </is>
      </c>
      <c r="S77" s="6" t="n">
        <v>5000</v>
      </c>
    </row>
    <row r="78">
      <c r="A78" s="4" t="inlineStr">
        <is>
          <t>Unsecured debt, current</t>
        </is>
      </c>
      <c r="B78" s="5" t="n">
        <v>100000</v>
      </c>
    </row>
    <row r="79">
      <c r="A79" s="4" t="inlineStr">
        <is>
          <t>Debt instrument, maturity date</t>
        </is>
      </c>
      <c r="B79" s="4" t="inlineStr">
        <is>
          <t>Jan. 6,
		2022</t>
        </is>
      </c>
    </row>
    <row r="80">
      <c r="A80" s="4" t="inlineStr">
        <is>
          <t>Pine Valley nvestment LLC One [Member] | Unsecured Promissory Note [Member]</t>
        </is>
      </c>
    </row>
    <row r="81">
      <c r="A81" s="4" t="inlineStr">
        <is>
          <t>Long-term debt, gross</t>
        </is>
      </c>
      <c r="S81" s="6" t="n">
        <v>100000</v>
      </c>
    </row>
    <row r="82">
      <c r="A82" s="4" t="inlineStr">
        <is>
          <t>Cluff Rich P C [Member] | Unsecured Short-Term Promissory Note [Member]</t>
        </is>
      </c>
    </row>
    <row r="83">
      <c r="A83" s="4" t="inlineStr">
        <is>
          <t>Debt instrument, interest rate, effective percentage</t>
        </is>
      </c>
      <c r="I83" s="4" t="inlineStr">
        <is>
          <t>5.00%</t>
        </is>
      </c>
    </row>
    <row r="84">
      <c r="A84" s="4" t="inlineStr">
        <is>
          <t>Long-term debt, gross</t>
        </is>
      </c>
      <c r="S84" s="6" t="n">
        <v>0</v>
      </c>
    </row>
    <row r="85">
      <c r="A85" s="4" t="inlineStr">
        <is>
          <t>Interest payable</t>
        </is>
      </c>
      <c r="G85" s="5" t="n">
        <v>2000</v>
      </c>
      <c r="S85" s="6" t="n">
        <v>0</v>
      </c>
    </row>
    <row r="86">
      <c r="A86" s="4" t="inlineStr">
        <is>
          <t>Unsecured debt, current</t>
        </is>
      </c>
      <c r="I86" s="5" t="n">
        <v>40000</v>
      </c>
    </row>
    <row r="87">
      <c r="A87" s="4" t="inlineStr">
        <is>
          <t>Debt instrument, maturity date</t>
        </is>
      </c>
      <c r="I87" s="4" t="inlineStr">
        <is>
          <t>Feb. 28,
		2021</t>
        </is>
      </c>
    </row>
    <row r="88">
      <c r="A88" s="4" t="inlineStr">
        <is>
          <t>Debt instrument principal payment</t>
        </is>
      </c>
      <c r="G88" s="5" t="n">
        <v>42000</v>
      </c>
    </row>
    <row r="89">
      <c r="A89" s="4" t="inlineStr">
        <is>
          <t>Clavo Rico, Inc. [Member]</t>
        </is>
      </c>
    </row>
    <row r="90">
      <c r="A90" s="4" t="inlineStr">
        <is>
          <t>Outstanding principal percentage</t>
        </is>
      </c>
      <c r="Z90" s="4" t="inlineStr">
        <is>
          <t>100.00%</t>
        </is>
      </c>
    </row>
    <row r="91">
      <c r="A91" s="4" t="inlineStr">
        <is>
          <t>Debt instrument, interest rate, effective percentage</t>
        </is>
      </c>
      <c r="Z91" s="4" t="inlineStr">
        <is>
          <t>18.00%</t>
        </is>
      </c>
    </row>
    <row r="92">
      <c r="A92" s="4" t="inlineStr">
        <is>
          <t>Debra D'ambrosio [Member] | One Unsecured Short Term Promissory Note [Member]</t>
        </is>
      </c>
    </row>
    <row r="93">
      <c r="A93" s="4" t="inlineStr">
        <is>
          <t>Unsecured debt, current</t>
        </is>
      </c>
      <c r="Y93" s="5" t="n">
        <v>50000</v>
      </c>
    </row>
    <row r="94">
      <c r="A94" s="4" t="inlineStr">
        <is>
          <t>Debra D'ambrosio [Member] | 18 Unsecured Short Term Promissory Note [Member]</t>
        </is>
      </c>
    </row>
    <row r="95">
      <c r="A95" s="4" t="inlineStr">
        <is>
          <t>Unsecured debt, current</t>
        </is>
      </c>
      <c r="S95" s="5" t="n">
        <v>1146800</v>
      </c>
    </row>
    <row r="96">
      <c r="A96" s="4" t="inlineStr">
        <is>
          <t>Debra D'ambrosio [Member] | Unsecured Short-Term Promissory Note [Member]</t>
        </is>
      </c>
    </row>
    <row r="97">
      <c r="A97" s="4" t="inlineStr">
        <is>
          <t>Debt instrument, interest rate, effective percentage</t>
        </is>
      </c>
      <c r="S97" s="4" t="inlineStr">
        <is>
          <t>5.00%</t>
        </is>
      </c>
    </row>
    <row r="98">
      <c r="A98" s="4" t="inlineStr">
        <is>
          <t>Interest payable</t>
        </is>
      </c>
      <c r="S98" s="5" t="n">
        <v>67515</v>
      </c>
    </row>
    <row r="99">
      <c r="A99" s="4" t="inlineStr">
        <is>
          <t>Debt instrument principal payment</t>
        </is>
      </c>
      <c r="S99" s="6" t="n">
        <v>1085415</v>
      </c>
    </row>
    <row r="100">
      <c r="A100" s="4" t="inlineStr">
        <is>
          <t>Principal amount</t>
        </is>
      </c>
      <c r="S100" s="6" t="n">
        <v>1017900</v>
      </c>
    </row>
    <row r="101">
      <c r="A101" s="4" t="inlineStr">
        <is>
          <t>Debra D'ambrosio [Member] | Three Notes [Member]</t>
        </is>
      </c>
    </row>
    <row r="102">
      <c r="A102" s="4" t="inlineStr">
        <is>
          <t>Interest payable</t>
        </is>
      </c>
      <c r="S102" s="6" t="n">
        <v>8945</v>
      </c>
    </row>
    <row r="103">
      <c r="A103" s="4" t="inlineStr">
        <is>
          <t>Unsecured debt, current</t>
        </is>
      </c>
      <c r="S103" s="6" t="n">
        <v>178900</v>
      </c>
    </row>
    <row r="104">
      <c r="A104" s="4" t="inlineStr">
        <is>
          <t>Diamond 80, LLC [Member] | Unsecured Short-Term Promissory Note [Member]</t>
        </is>
      </c>
    </row>
    <row r="105">
      <c r="A105" s="4" t="inlineStr">
        <is>
          <t>Debt instrument, interest rate, effective percentage</t>
        </is>
      </c>
      <c r="O105" s="4" t="inlineStr">
        <is>
          <t>7.00%</t>
        </is>
      </c>
    </row>
    <row r="106">
      <c r="A106" s="4" t="inlineStr">
        <is>
          <t>Long-term debt, gross</t>
        </is>
      </c>
      <c r="N106" s="5" t="n">
        <v>1000</v>
      </c>
      <c r="S106" s="6" t="n">
        <v>0</v>
      </c>
    </row>
    <row r="107">
      <c r="A107" s="4" t="inlineStr">
        <is>
          <t>Interest payable</t>
        </is>
      </c>
      <c r="N107" s="6" t="n">
        <v>75</v>
      </c>
      <c r="S107" s="6" t="n">
        <v>0</v>
      </c>
    </row>
    <row r="108">
      <c r="A108" s="4" t="inlineStr">
        <is>
          <t>Unsecured debt, current</t>
        </is>
      </c>
      <c r="O108" s="5" t="n">
        <v>50000</v>
      </c>
    </row>
    <row r="109">
      <c r="A109" s="4" t="inlineStr">
        <is>
          <t>Debt instrument, maturity date</t>
        </is>
      </c>
      <c r="O109" s="4" t="inlineStr">
        <is>
          <t>Dec. 31,
		2019</t>
        </is>
      </c>
    </row>
    <row r="110">
      <c r="A110" s="4" t="inlineStr">
        <is>
          <t>Debt instrument principal payment</t>
        </is>
      </c>
      <c r="M110" s="5" t="n">
        <v>49000</v>
      </c>
      <c r="N110" s="5" t="n">
        <v>1075</v>
      </c>
    </row>
    <row r="111">
      <c r="A111" s="4" t="inlineStr">
        <is>
          <t>Remaining interest</t>
        </is>
      </c>
      <c r="M111" s="5" t="n">
        <v>5000</v>
      </c>
    </row>
    <row r="112">
      <c r="A112" s="4" t="inlineStr">
        <is>
          <t>Francis E. Rich [Member] | Unsecured Short-Term Promissory Note Due on November 23, 2021 [Member]</t>
        </is>
      </c>
    </row>
    <row r="113">
      <c r="A113" s="4" t="inlineStr">
        <is>
          <t>Debt instrument, interest rate, effective percentage</t>
        </is>
      </c>
      <c r="F113" s="4" t="inlineStr">
        <is>
          <t>5.00%</t>
        </is>
      </c>
      <c r="K113" s="4" t="inlineStr">
        <is>
          <t>5.00%</t>
        </is>
      </c>
      <c r="L113" s="4" t="inlineStr">
        <is>
          <t>5.00%</t>
        </is>
      </c>
    </row>
    <row r="114">
      <c r="A114" s="4" t="inlineStr">
        <is>
          <t>Long-term debt, gross</t>
        </is>
      </c>
      <c r="S114" s="6" t="n">
        <v>50000</v>
      </c>
    </row>
    <row r="115">
      <c r="A115" s="4" t="inlineStr">
        <is>
          <t>Interest payable</t>
        </is>
      </c>
      <c r="S115" s="6" t="n">
        <v>5000</v>
      </c>
    </row>
    <row r="116">
      <c r="A116" s="4" t="inlineStr">
        <is>
          <t>Unsecured debt, current</t>
        </is>
      </c>
      <c r="F116" s="5" t="n">
        <v>50000</v>
      </c>
      <c r="K116" s="5" t="n">
        <v>50000</v>
      </c>
      <c r="L116" s="5" t="n">
        <v>50000</v>
      </c>
    </row>
    <row r="117">
      <c r="A117" s="4" t="inlineStr">
        <is>
          <t>Debt instrument, maturity date</t>
        </is>
      </c>
      <c r="F117" s="4" t="inlineStr">
        <is>
          <t>Nov. 23,
		2021</t>
        </is>
      </c>
      <c r="K117" s="4" t="inlineStr">
        <is>
          <t>Apr. 23,
		2021</t>
        </is>
      </c>
    </row>
    <row r="118">
      <c r="A118" s="4" t="inlineStr">
        <is>
          <t>Francis E. Rich [Member] | Unsecured Short-Term Promissory Note Due on July 31, 2021 [Member]</t>
        </is>
      </c>
    </row>
    <row r="119">
      <c r="A119" s="4" t="inlineStr">
        <is>
          <t>Debt instrument, interest rate, effective percentage</t>
        </is>
      </c>
      <c r="E119" s="4" t="inlineStr">
        <is>
          <t>5.00%</t>
        </is>
      </c>
    </row>
    <row r="120">
      <c r="A120" s="4" t="inlineStr">
        <is>
          <t>Unsecured debt, current</t>
        </is>
      </c>
      <c r="E120" s="5" t="n">
        <v>40000</v>
      </c>
    </row>
    <row r="121">
      <c r="A121" s="4" t="inlineStr">
        <is>
          <t>Debt instrument, maturity date</t>
        </is>
      </c>
      <c r="E121" s="4" t="inlineStr">
        <is>
          <t>Jul. 31,
		2021</t>
        </is>
      </c>
    </row>
    <row r="122">
      <c r="A122" s="4" t="inlineStr">
        <is>
          <t>Francis E. Rich [Member] | Unsecured Short-Term Promissory Note Due On May 25, 2022 [Member]</t>
        </is>
      </c>
    </row>
    <row r="123">
      <c r="A123" s="4" t="inlineStr">
        <is>
          <t>Debt instrument, interest rate, effective percentage</t>
        </is>
      </c>
      <c r="C123" s="4" t="inlineStr">
        <is>
          <t>5.00%</t>
        </is>
      </c>
    </row>
    <row r="124">
      <c r="A124" s="4" t="inlineStr">
        <is>
          <t>Long-term debt, gross</t>
        </is>
      </c>
      <c r="S124" s="6" t="n">
        <v>50000</v>
      </c>
    </row>
    <row r="125">
      <c r="A125" s="4" t="inlineStr">
        <is>
          <t>Interest payable</t>
        </is>
      </c>
      <c r="S125" s="6" t="n">
        <v>2500</v>
      </c>
    </row>
    <row r="126">
      <c r="A126" s="4" t="inlineStr">
        <is>
          <t>Unsecured debt, current</t>
        </is>
      </c>
      <c r="C126" s="5" t="n">
        <v>50000</v>
      </c>
    </row>
    <row r="127">
      <c r="A127" s="4" t="inlineStr">
        <is>
          <t>Debt instrument, maturity date</t>
        </is>
      </c>
      <c r="C127" s="4" t="inlineStr">
        <is>
          <t>May 25,
		2022</t>
        </is>
      </c>
    </row>
    <row r="128">
      <c r="A128" s="4" t="inlineStr">
        <is>
          <t>Francis E Rich IRA [Member] | Unsecured Short-Term Promissory Note [Member]</t>
        </is>
      </c>
    </row>
    <row r="129">
      <c r="A129" s="4" t="inlineStr">
        <is>
          <t>Long-term debt, gross</t>
        </is>
      </c>
      <c r="S129" s="6" t="n">
        <v>0</v>
      </c>
    </row>
    <row r="130">
      <c r="A130" s="4" t="inlineStr">
        <is>
          <t>Interest payable</t>
        </is>
      </c>
      <c r="D130" s="5" t="n">
        <v>1000</v>
      </c>
      <c r="E130" s="5" t="n">
        <v>1000</v>
      </c>
      <c r="S130" s="5" t="n">
        <v>0</v>
      </c>
      <c r="X130" s="5" t="n">
        <v>2500</v>
      </c>
    </row>
    <row r="131">
      <c r="A131" s="4" t="inlineStr">
        <is>
          <t>Debt instrument principal payment</t>
        </is>
      </c>
      <c r="D131" s="5" t="n">
        <v>21000</v>
      </c>
      <c r="E131" s="5" t="n">
        <v>21000</v>
      </c>
      <c r="L131" s="5" t="n">
        <v>5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Less Short-Term Convertible Notes Payable</t>
        </is>
      </c>
      <c r="B3" s="5" t="n">
        <v>-3747457</v>
      </c>
      <c r="C3" s="5" t="n">
        <v>-2176677</v>
      </c>
    </row>
    <row r="4">
      <c r="A4" s="4" t="inlineStr">
        <is>
          <t>Antilles Family Office LLC [Member]</t>
        </is>
      </c>
    </row>
    <row r="5">
      <c r="A5" s="3" t="inlineStr">
        <is>
          <t>Short-term Debt [Line Items]</t>
        </is>
      </c>
    </row>
    <row r="6">
      <c r="A6" s="4" t="inlineStr">
        <is>
          <t>Total Convertible Notes Payable</t>
        </is>
      </c>
      <c r="B6" s="6" t="n">
        <v>3074119</v>
      </c>
      <c r="C6" s="6" t="n">
        <v>3448700</v>
      </c>
    </row>
    <row r="7">
      <c r="A7" s="4" t="inlineStr">
        <is>
          <t>Antczak Polich Law LLC [Member]</t>
        </is>
      </c>
    </row>
    <row r="8">
      <c r="A8" s="3" t="inlineStr">
        <is>
          <t>Short-term Debt [Line Items]</t>
        </is>
      </c>
    </row>
    <row r="9">
      <c r="A9" s="4" t="inlineStr">
        <is>
          <t>Total Convertible Notes Payable</t>
        </is>
      </c>
      <c r="B9" s="6" t="n">
        <v>279123</v>
      </c>
      <c r="C9" s="6" t="n">
        <v>320123</v>
      </c>
    </row>
    <row r="10">
      <c r="A10" s="4" t="inlineStr">
        <is>
          <t>Scotia International [Member]</t>
        </is>
      </c>
    </row>
    <row r="11">
      <c r="A11" s="3" t="inlineStr">
        <is>
          <t>Short-term Debt [Line Items]</t>
        </is>
      </c>
    </row>
    <row r="12">
      <c r="A12" s="4" t="inlineStr">
        <is>
          <t>Total Convertible Notes Payable</t>
        </is>
      </c>
      <c r="B12" s="6" t="n">
        <v>395041</v>
      </c>
      <c r="C12" s="6" t="n">
        <v>400000</v>
      </c>
    </row>
    <row r="13">
      <c r="A13" s="4" t="inlineStr">
        <is>
          <t>Convertible Notes Payable [Member]</t>
        </is>
      </c>
    </row>
    <row r="14">
      <c r="A14" s="3" t="inlineStr">
        <is>
          <t>Short-term Debt [Line Items]</t>
        </is>
      </c>
    </row>
    <row r="15">
      <c r="A15" s="4" t="inlineStr">
        <is>
          <t>Total Convertible Notes Payable</t>
        </is>
      </c>
      <c r="B15" s="6" t="n">
        <v>3748283</v>
      </c>
      <c r="C15" s="6" t="n">
        <v>4168823</v>
      </c>
    </row>
    <row r="16">
      <c r="A16" s="4" t="inlineStr">
        <is>
          <t>Less Unamortized Discount</t>
        </is>
      </c>
      <c r="B16" s="6" t="n">
        <v>-826</v>
      </c>
      <c r="C16" s="6" t="n">
        <v>-774431</v>
      </c>
    </row>
    <row r="17">
      <c r="A17" s="4" t="inlineStr">
        <is>
          <t>Total Convertible Notes Payable, Net of Unamortized Debt Discount</t>
        </is>
      </c>
      <c r="B17" s="6" t="n">
        <v>3747457</v>
      </c>
      <c r="C17" s="6" t="n">
        <v>3394392</v>
      </c>
    </row>
    <row r="18">
      <c r="A18" s="4" t="inlineStr">
        <is>
          <t>Less Short-Term Convertible Notes Payable</t>
        </is>
      </c>
      <c r="B18" s="4" t="inlineStr">
        <is>
          <t xml:space="preserve"> </t>
        </is>
      </c>
      <c r="C18" s="6" t="n">
        <v>-2176677</v>
      </c>
    </row>
    <row r="19">
      <c r="A19" s="4" t="inlineStr">
        <is>
          <t>Total Long-Term Convertible Notes Payable, Net of Unamortized Debt Discount</t>
        </is>
      </c>
      <c r="B19" s="5" t="n">
        <v>3747457</v>
      </c>
      <c r="C19" s="5" t="n">
        <v>12177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Y7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5" customWidth="1" min="43" max="43"/>
    <col width="80" customWidth="1" min="44" max="44"/>
    <col width="15" customWidth="1" min="45" max="45"/>
    <col width="15" customWidth="1" min="46" max="46"/>
    <col width="14" customWidth="1" min="47" max="47"/>
    <col width="14" customWidth="1" min="48" max="48"/>
    <col width="14" customWidth="1" min="49" max="49"/>
    <col width="14" customWidth="1" min="50" max="50"/>
    <col width="14" customWidth="1" min="51" max="51"/>
  </cols>
  <sheetData>
    <row r="1">
      <c r="A1" s="1" t="inlineStr">
        <is>
          <t>Convertible Notes Payable (Details Narrative) - USD ($)</t>
        </is>
      </c>
      <c r="B1" s="2" t="inlineStr">
        <is>
          <t>Dec. 31, 2021</t>
        </is>
      </c>
      <c r="C1" s="2" t="inlineStr">
        <is>
          <t>Nov. 24, 2021</t>
        </is>
      </c>
      <c r="D1" s="2" t="inlineStr">
        <is>
          <t>Nov. 23, 2021</t>
        </is>
      </c>
      <c r="E1" s="2" t="inlineStr">
        <is>
          <t>Oct. 28, 2021</t>
        </is>
      </c>
      <c r="F1" s="2" t="inlineStr">
        <is>
          <t>Oct. 07, 2021</t>
        </is>
      </c>
      <c r="G1" s="2" t="inlineStr">
        <is>
          <t>Jul. 18, 2021</t>
        </is>
      </c>
      <c r="H1" s="2" t="inlineStr">
        <is>
          <t>Jul. 02, 2021</t>
        </is>
      </c>
      <c r="I1" s="2" t="inlineStr">
        <is>
          <t>Jun. 18, 2021</t>
        </is>
      </c>
      <c r="J1" s="2" t="inlineStr">
        <is>
          <t>May 21, 2021</t>
        </is>
      </c>
      <c r="K1" s="2" t="inlineStr">
        <is>
          <t>May 11, 2021</t>
        </is>
      </c>
      <c r="L1" s="2" t="inlineStr">
        <is>
          <t>Apr. 28, 2021</t>
        </is>
      </c>
      <c r="M1" s="2" t="inlineStr">
        <is>
          <t>Apr. 20, 2021</t>
        </is>
      </c>
      <c r="N1" s="2" t="inlineStr">
        <is>
          <t>Apr. 05, 2021</t>
        </is>
      </c>
      <c r="O1" s="2" t="inlineStr">
        <is>
          <t>Mar. 25, 2021</t>
        </is>
      </c>
      <c r="P1" s="2" t="inlineStr">
        <is>
          <t>Mar. 15, 2021</t>
        </is>
      </c>
      <c r="Q1" s="2" t="inlineStr">
        <is>
          <t>Mar. 11, 2021</t>
        </is>
      </c>
      <c r="R1" s="2" t="inlineStr">
        <is>
          <t>Mar. 08, 2021</t>
        </is>
      </c>
      <c r="S1" s="2" t="inlineStr">
        <is>
          <t>Mar. 02, 2021</t>
        </is>
      </c>
      <c r="T1" s="2" t="inlineStr">
        <is>
          <t>Feb. 22, 2021</t>
        </is>
      </c>
      <c r="U1" s="2" t="inlineStr">
        <is>
          <t>Feb. 17, 2021</t>
        </is>
      </c>
      <c r="V1" s="2" t="inlineStr">
        <is>
          <t>Feb. 09, 2021</t>
        </is>
      </c>
      <c r="W1" s="2" t="inlineStr">
        <is>
          <t>Feb. 05, 2021</t>
        </is>
      </c>
      <c r="X1" s="2" t="inlineStr">
        <is>
          <t>Jan. 26, 2021</t>
        </is>
      </c>
      <c r="Y1" s="2" t="inlineStr">
        <is>
          <t>Jan. 15, 2021</t>
        </is>
      </c>
      <c r="Z1" s="2" t="inlineStr">
        <is>
          <t>Jan. 05, 2021</t>
        </is>
      </c>
      <c r="AA1" s="2" t="inlineStr">
        <is>
          <t>Dec. 29, 2020</t>
        </is>
      </c>
      <c r="AB1" s="2" t="inlineStr">
        <is>
          <t>Dec. 22, 2020</t>
        </is>
      </c>
      <c r="AC1" s="2" t="inlineStr">
        <is>
          <t>Dec. 01, 2020</t>
        </is>
      </c>
      <c r="AD1" s="2" t="inlineStr">
        <is>
          <t>Nov. 25, 2020</t>
        </is>
      </c>
      <c r="AE1" s="2" t="inlineStr">
        <is>
          <t>Oct. 29, 2020</t>
        </is>
      </c>
      <c r="AF1" s="2" t="inlineStr">
        <is>
          <t>Oct. 05, 2020</t>
        </is>
      </c>
      <c r="AG1" s="2" t="inlineStr">
        <is>
          <t>Sep. 09, 2020</t>
        </is>
      </c>
      <c r="AH1" s="2" t="inlineStr">
        <is>
          <t>Aug. 07, 2020</t>
        </is>
      </c>
      <c r="AI1" s="2" t="inlineStr">
        <is>
          <t>May 22, 2020</t>
        </is>
      </c>
      <c r="AJ1" s="2" t="inlineStr">
        <is>
          <t>Apr. 28, 2020</t>
        </is>
      </c>
      <c r="AK1" s="2" t="inlineStr">
        <is>
          <t>Apr. 13, 2020</t>
        </is>
      </c>
      <c r="AL1" s="2" t="inlineStr">
        <is>
          <t>Mar. 31, 2020</t>
        </is>
      </c>
      <c r="AM1" s="2" t="inlineStr">
        <is>
          <t>Feb. 27, 2020</t>
        </is>
      </c>
      <c r="AN1" s="2" t="inlineStr">
        <is>
          <t>Feb. 11, 2020</t>
        </is>
      </c>
      <c r="AO1" s="2" t="inlineStr">
        <is>
          <t>Jan. 14, 2020</t>
        </is>
      </c>
      <c r="AP1" s="2" t="inlineStr">
        <is>
          <t>Jul. 29, 2019</t>
        </is>
      </c>
      <c r="AQ1" s="2" t="inlineStr">
        <is>
          <t>May 20, 2019</t>
        </is>
      </c>
      <c r="AR1" s="2" t="inlineStr">
        <is>
          <t>Jan. 10, 2019</t>
        </is>
      </c>
      <c r="AS1" s="2" t="inlineStr">
        <is>
          <t>Dec. 01, 2018</t>
        </is>
      </c>
      <c r="AT1" s="2" t="inlineStr">
        <is>
          <t>Aug. 01, 2018</t>
        </is>
      </c>
      <c r="AU1" s="2" t="inlineStr">
        <is>
          <t>Dec. 31, 2021</t>
        </is>
      </c>
      <c r="AV1" s="2" t="inlineStr">
        <is>
          <t>Dec. 30, 2021</t>
        </is>
      </c>
      <c r="AW1" s="2" t="inlineStr">
        <is>
          <t>Dec. 31, 2020</t>
        </is>
      </c>
      <c r="AX1" s="2" t="inlineStr">
        <is>
          <t>Dec. 31, 2019</t>
        </is>
      </c>
      <c r="AY1" s="2" t="inlineStr">
        <is>
          <t>Sep. 01, 2021</t>
        </is>
      </c>
    </row>
    <row r="2">
      <c r="A2" s="4" t="inlineStr">
        <is>
          <t>Loss on extinguishment of debt</t>
        </is>
      </c>
      <c r="AU2" s="5" t="n">
        <v>-1783593</v>
      </c>
      <c r="AW2" s="5" t="n">
        <v>-531194</v>
      </c>
    </row>
    <row r="3">
      <c r="A3" s="4" t="inlineStr">
        <is>
          <t>Repayments of Notes Payable</t>
        </is>
      </c>
      <c r="AU3" s="6" t="n">
        <v>30442</v>
      </c>
      <c r="AW3" s="6" t="n">
        <v>50000</v>
      </c>
    </row>
    <row r="4">
      <c r="A4" s="4" t="inlineStr">
        <is>
          <t>Amortized debt discount</t>
        </is>
      </c>
      <c r="AU4" s="6" t="n">
        <v>757948</v>
      </c>
      <c r="AW4" s="6" t="n">
        <v>2014745</v>
      </c>
    </row>
    <row r="5">
      <c r="A5" s="4" t="inlineStr">
        <is>
          <t>Investor [Member]</t>
        </is>
      </c>
    </row>
    <row r="6">
      <c r="A6" s="4" t="inlineStr">
        <is>
          <t>Debt Instrument, Face Amount</t>
        </is>
      </c>
      <c r="B6" s="5" t="n">
        <v>40</v>
      </c>
      <c r="D6" s="5" t="n">
        <v>4</v>
      </c>
      <c r="E6" s="5" t="n">
        <v>40</v>
      </c>
      <c r="F6" s="5" t="n">
        <v>40</v>
      </c>
      <c r="G6" s="5" t="n">
        <v>5200</v>
      </c>
      <c r="H6" s="5" t="n">
        <v>9500</v>
      </c>
      <c r="I6" s="5" t="n">
        <v>18900</v>
      </c>
      <c r="J6" s="5" t="n">
        <v>19000</v>
      </c>
      <c r="K6" s="5" t="n">
        <v>13900</v>
      </c>
      <c r="L6" s="5" t="n">
        <v>13600</v>
      </c>
      <c r="M6" s="5" t="n">
        <v>13000</v>
      </c>
      <c r="N6" s="5" t="n">
        <v>12600</v>
      </c>
      <c r="O6" s="5" t="n">
        <v>12000</v>
      </c>
      <c r="P6" s="5" t="n">
        <v>11500</v>
      </c>
      <c r="Q6" s="5" t="n">
        <v>11100</v>
      </c>
      <c r="R6" s="5" t="n">
        <v>10800</v>
      </c>
      <c r="S6" s="5" t="n">
        <v>10200</v>
      </c>
      <c r="T6" s="5" t="n">
        <v>10300</v>
      </c>
      <c r="U6" s="5" t="n">
        <v>10200</v>
      </c>
      <c r="V6" s="5" t="n">
        <v>10500</v>
      </c>
      <c r="W6" s="5" t="n">
        <v>9900</v>
      </c>
      <c r="X6" s="5" t="n">
        <v>10000</v>
      </c>
      <c r="Y6" s="5" t="n">
        <v>9900</v>
      </c>
      <c r="Z6" s="5" t="n">
        <v>9500</v>
      </c>
      <c r="AA6" s="5" t="n">
        <v>7000</v>
      </c>
      <c r="AB6" s="5" t="n">
        <v>5800</v>
      </c>
      <c r="AD6" s="5" t="n">
        <v>8500</v>
      </c>
      <c r="AK6" s="5" t="n">
        <v>15000</v>
      </c>
      <c r="AU6" s="5" t="n">
        <v>40</v>
      </c>
    </row>
    <row r="7">
      <c r="A7" s="4" t="inlineStr">
        <is>
          <t>Debt Conversion, Converted Instrument, Shares Issued</t>
        </is>
      </c>
      <c r="AU7" s="6" t="n">
        <v>83753430</v>
      </c>
    </row>
    <row r="8">
      <c r="A8" s="4" t="inlineStr">
        <is>
          <t>Shares Issued, Price Per Share</t>
        </is>
      </c>
      <c r="B8" s="9" t="n">
        <v>0.006</v>
      </c>
      <c r="D8" s="12" t="n">
        <v>0.008500000000000001</v>
      </c>
      <c r="E8" s="12" t="n">
        <v>0.0116</v>
      </c>
      <c r="F8" s="12" t="n">
        <v>0.0135</v>
      </c>
      <c r="G8" s="12" t="n">
        <v>0.0121</v>
      </c>
      <c r="H8" s="9" t="n">
        <v>0.015</v>
      </c>
      <c r="I8" s="9" t="n">
        <v>0.015</v>
      </c>
      <c r="J8" s="12" t="n">
        <v>0.0183</v>
      </c>
      <c r="K8" s="9" t="n">
        <v>0.019</v>
      </c>
      <c r="L8" s="9" t="n">
        <v>0.021</v>
      </c>
      <c r="M8" s="12" t="n">
        <v>0.0205</v>
      </c>
      <c r="N8" s="12" t="n">
        <v>0.0315</v>
      </c>
      <c r="O8" s="12" t="n">
        <v>0.0327</v>
      </c>
      <c r="P8" s="9" t="n">
        <v>0.039</v>
      </c>
      <c r="Q8" s="12" t="n">
        <v>0.0522</v>
      </c>
      <c r="R8" s="12" t="n">
        <v>0.0399</v>
      </c>
      <c r="S8" s="8" t="n">
        <v>0.04</v>
      </c>
      <c r="T8" s="12" t="n">
        <v>0.0535</v>
      </c>
      <c r="U8" s="9" t="n">
        <v>0.046</v>
      </c>
      <c r="V8" s="9" t="n">
        <v>0.035</v>
      </c>
      <c r="W8" s="9" t="n">
        <v>0.029</v>
      </c>
      <c r="X8" s="9" t="n">
        <v>0.024</v>
      </c>
      <c r="Y8" s="12" t="n">
        <v>0.0224</v>
      </c>
      <c r="Z8" s="9" t="n">
        <v>0.022</v>
      </c>
      <c r="AA8" s="13" t="n">
        <v>0.005336</v>
      </c>
      <c r="AB8" s="13" t="n">
        <v>0.005453</v>
      </c>
      <c r="AC8" s="12" t="n">
        <v>0.0194</v>
      </c>
      <c r="AD8" s="12" t="n">
        <v>0.008</v>
      </c>
      <c r="AE8" s="12" t="n">
        <v>0.008200000000000001</v>
      </c>
      <c r="AF8" s="12" t="n">
        <v>0.01</v>
      </c>
      <c r="AG8" s="12" t="n">
        <v>0.0118</v>
      </c>
      <c r="AH8" s="12" t="n">
        <v>0.0153</v>
      </c>
      <c r="AI8" s="9" t="n">
        <v>0.034</v>
      </c>
      <c r="AJ8" s="9" t="n">
        <v>0.052</v>
      </c>
      <c r="AK8" s="8" t="n">
        <v>0.06</v>
      </c>
      <c r="AL8" s="9" t="n">
        <v>0.035</v>
      </c>
      <c r="AM8" s="9" t="n">
        <v>0.038</v>
      </c>
      <c r="AN8" s="12" t="n">
        <v>0.0295</v>
      </c>
      <c r="AO8" s="9" t="n">
        <v>0.055</v>
      </c>
      <c r="AU8" s="9" t="n">
        <v>0.006</v>
      </c>
    </row>
    <row r="9">
      <c r="A9" s="4" t="inlineStr">
        <is>
          <t>Loss on extinguishment of debt</t>
        </is>
      </c>
      <c r="B9" s="5" t="n">
        <v>33573</v>
      </c>
      <c r="D9" s="5" t="n">
        <v>4758</v>
      </c>
      <c r="E9" s="5" t="n">
        <v>64945</v>
      </c>
      <c r="F9" s="5" t="n">
        <v>75590</v>
      </c>
      <c r="G9" s="5" t="n">
        <v>52775</v>
      </c>
      <c r="H9" s="5" t="n">
        <v>60478</v>
      </c>
      <c r="I9" s="5" t="n">
        <v>55511</v>
      </c>
      <c r="J9" s="5" t="n">
        <v>72261</v>
      </c>
      <c r="K9" s="5" t="n">
        <v>55567</v>
      </c>
      <c r="L9" s="5" t="n">
        <v>61717</v>
      </c>
      <c r="M9" s="5" t="n">
        <v>57413</v>
      </c>
      <c r="N9" s="5" t="n">
        <v>92252</v>
      </c>
      <c r="O9" s="5" t="n">
        <v>91802</v>
      </c>
      <c r="P9" s="5" t="n">
        <v>107137</v>
      </c>
      <c r="Q9" s="5" t="n">
        <v>141925</v>
      </c>
      <c r="R9" s="5" t="n">
        <v>103264</v>
      </c>
      <c r="S9" s="5" t="n">
        <v>97873</v>
      </c>
      <c r="T9" s="5" t="n">
        <v>135434</v>
      </c>
      <c r="U9" s="5" t="n">
        <v>114106</v>
      </c>
      <c r="V9" s="5" t="n">
        <v>87254</v>
      </c>
      <c r="W9" s="5" t="n">
        <v>66730</v>
      </c>
      <c r="X9" s="5" t="n">
        <v>54409</v>
      </c>
      <c r="Y9" s="5" t="n">
        <v>49847</v>
      </c>
      <c r="Z9" s="5" t="n">
        <v>46971</v>
      </c>
      <c r="AA9" s="5" t="n">
        <v>33930</v>
      </c>
      <c r="AB9" s="5" t="n">
        <v>23140</v>
      </c>
      <c r="AC9" s="5" t="n">
        <v>10170</v>
      </c>
      <c r="AD9" s="5" t="n">
        <v>21608</v>
      </c>
      <c r="AE9" s="5" t="n">
        <v>28130</v>
      </c>
      <c r="AF9" s="5" t="n">
        <v>30270</v>
      </c>
      <c r="AG9" s="5" t="n">
        <v>30275</v>
      </c>
      <c r="AH9" s="5" t="n">
        <v>27681</v>
      </c>
      <c r="AI9" s="5" t="n">
        <v>37815</v>
      </c>
      <c r="AJ9" s="5" t="n">
        <v>11892</v>
      </c>
      <c r="AK9" s="5" t="n">
        <v>57737</v>
      </c>
      <c r="AL9" s="5" t="n">
        <v>44783</v>
      </c>
      <c r="AM9" s="5" t="n">
        <v>53789</v>
      </c>
      <c r="AN9" s="5" t="n">
        <v>29500</v>
      </c>
      <c r="AO9" s="5" t="n">
        <v>90475</v>
      </c>
      <c r="AU9" s="5" t="n">
        <v>1783593</v>
      </c>
    </row>
    <row r="10">
      <c r="A10" s="4" t="inlineStr">
        <is>
          <t>Debt Conversion, Original Debt, Amount</t>
        </is>
      </c>
      <c r="AU10" s="6" t="n">
        <v>231724</v>
      </c>
    </row>
    <row r="11">
      <c r="A11" s="4" t="inlineStr">
        <is>
          <t>Repayments of Notes Payable</t>
        </is>
      </c>
      <c r="AU11" s="6" t="n">
        <v>142857</v>
      </c>
    </row>
    <row r="12">
      <c r="A12" s="4" t="inlineStr">
        <is>
          <t>Antilles Family Office LLC [Member]</t>
        </is>
      </c>
    </row>
    <row r="13">
      <c r="A13" s="4" t="inlineStr">
        <is>
          <t>Claiming amount</t>
        </is>
      </c>
      <c r="AV13" s="5" t="n">
        <v>5324206</v>
      </c>
    </row>
    <row r="14">
      <c r="A14" s="4" t="inlineStr">
        <is>
          <t>Unsecured Convertible Promissory Note [Member] | Investor [Member]</t>
        </is>
      </c>
    </row>
    <row r="15">
      <c r="A15" s="4" t="inlineStr">
        <is>
          <t>Debt instruments conversion price per share</t>
        </is>
      </c>
      <c r="C15" s="8" t="n">
        <v>0.01</v>
      </c>
    </row>
    <row r="16">
      <c r="A16" s="4" t="inlineStr">
        <is>
          <t>Unsecured Convertible Promissory Note [Member] | Antczak Polich Law LLC [Member]</t>
        </is>
      </c>
    </row>
    <row r="17">
      <c r="A17" s="4" t="inlineStr">
        <is>
          <t>Debt Instrument, Face Amount</t>
        </is>
      </c>
      <c r="AS17" s="5" t="n">
        <v>130000</v>
      </c>
      <c r="AT17" s="5" t="n">
        <v>300000</v>
      </c>
    </row>
    <row r="18">
      <c r="A18" s="4" t="inlineStr">
        <is>
          <t>Debt instruments maturity date</t>
        </is>
      </c>
      <c r="AS18" s="4" t="inlineStr">
        <is>
          <t>Dec. 1,
		2019</t>
        </is>
      </c>
      <c r="AT18" s="4" t="inlineStr">
        <is>
          <t>Aug. 1,
		2019</t>
        </is>
      </c>
    </row>
    <row r="19">
      <c r="A19" s="4" t="inlineStr">
        <is>
          <t>Debt instruments interest rate</t>
        </is>
      </c>
      <c r="AS19" s="4" t="inlineStr">
        <is>
          <t>8.00%</t>
        </is>
      </c>
      <c r="AT19" s="4" t="inlineStr">
        <is>
          <t>8.00%</t>
        </is>
      </c>
    </row>
    <row r="20">
      <c r="A20" s="4" t="inlineStr">
        <is>
          <t>Legal fees</t>
        </is>
      </c>
      <c r="AS20" s="5" t="n">
        <v>130000</v>
      </c>
      <c r="AT20" s="5" t="n">
        <v>300000</v>
      </c>
      <c r="AU20" s="6" t="n">
        <v>20877</v>
      </c>
    </row>
    <row r="21">
      <c r="A21" s="4" t="inlineStr">
        <is>
          <t>Debt instruments conversion price per share</t>
        </is>
      </c>
      <c r="AS21" s="8" t="n">
        <v>0.75</v>
      </c>
      <c r="AT21" s="8" t="n">
        <v>0.75</v>
      </c>
    </row>
    <row r="22">
      <c r="A22" s="4" t="inlineStr">
        <is>
          <t>Gross balance note</t>
        </is>
      </c>
      <c r="B22" s="6" t="n">
        <v>279123</v>
      </c>
      <c r="AU22" s="6" t="n">
        <v>279123</v>
      </c>
    </row>
    <row r="23">
      <c r="A23" s="4" t="inlineStr">
        <is>
          <t>Accrued interest</t>
        </is>
      </c>
      <c r="B23" s="6" t="n">
        <v>83345</v>
      </c>
      <c r="AU23" s="6" t="n">
        <v>83345</v>
      </c>
    </row>
    <row r="24">
      <c r="A24" s="4" t="inlineStr">
        <is>
          <t>Unsecured Convertible Promissory Note [Member] | Scotia International of Nevada, Inc [Member]</t>
        </is>
      </c>
    </row>
    <row r="25">
      <c r="A25" s="4" t="inlineStr">
        <is>
          <t>Debt Instrument, Face Amount</t>
        </is>
      </c>
      <c r="AR25" s="5" t="n">
        <v>400000</v>
      </c>
      <c r="AY25" s="5" t="n">
        <v>4958</v>
      </c>
    </row>
    <row r="26">
      <c r="A26" s="4" t="inlineStr">
        <is>
          <t>Debt instruments maturity date</t>
        </is>
      </c>
      <c r="AR26" s="4" t="inlineStr">
        <is>
          <t>Jan. 10,
		2022</t>
        </is>
      </c>
    </row>
    <row r="27">
      <c r="A27" s="4" t="inlineStr">
        <is>
          <t>Debt instruments interest rate</t>
        </is>
      </c>
      <c r="AR27" s="4" t="inlineStr">
        <is>
          <t>6.00%</t>
        </is>
      </c>
    </row>
    <row r="28">
      <c r="A28" s="4" t="inlineStr">
        <is>
          <t>Debt instruments conversion price per share</t>
        </is>
      </c>
      <c r="AR28" s="8" t="n">
        <v>0.5</v>
      </c>
    </row>
    <row r="29">
      <c r="A29" s="4" t="inlineStr">
        <is>
          <t>Gross balance note</t>
        </is>
      </c>
      <c r="B29" s="6" t="n">
        <v>395042</v>
      </c>
      <c r="AU29" s="6" t="n">
        <v>395042</v>
      </c>
    </row>
    <row r="30">
      <c r="A30" s="4" t="inlineStr">
        <is>
          <t>Accrued interest</t>
        </is>
      </c>
      <c r="B30" s="6" t="n">
        <v>71408</v>
      </c>
      <c r="AU30" s="6" t="n">
        <v>71408</v>
      </c>
    </row>
    <row r="31">
      <c r="A31" s="4" t="inlineStr">
        <is>
          <t>Description on conversion price</t>
        </is>
      </c>
      <c r="AR31" s="4" t="inlineStr">
        <is>
          <t>The Note is convertible into common stock,
at holder’s option, at $0.50 per share as long as the Company’s common stock’s bid price is less than $0.75 per share.
If the bid price is more than $0.75 per share, then Scotia may elect to convert at the average bid price of the common stock during the
10-trading day period prior to conversion</t>
        </is>
      </c>
    </row>
    <row r="32">
      <c r="A32" s="4" t="inlineStr">
        <is>
          <t>Amortized debt discount</t>
        </is>
      </c>
      <c r="AU32" s="6" t="n">
        <v>30159</v>
      </c>
    </row>
    <row r="33">
      <c r="A33" s="4" t="inlineStr">
        <is>
          <t>Unsecured Convertible Promissory Note One [Member] | Antczak Polich Law LLC [Member]</t>
        </is>
      </c>
    </row>
    <row r="34">
      <c r="A34" s="4" t="inlineStr">
        <is>
          <t>Legal fees</t>
        </is>
      </c>
      <c r="AX34" s="5" t="n">
        <v>130000</v>
      </c>
    </row>
    <row r="35">
      <c r="A35" s="4" t="inlineStr">
        <is>
          <t>Gross balance note</t>
        </is>
      </c>
      <c r="B35" s="6" t="n">
        <v>0</v>
      </c>
      <c r="AU35" s="6" t="n">
        <v>0</v>
      </c>
    </row>
    <row r="36">
      <c r="A36" s="4" t="inlineStr">
        <is>
          <t>Accrued interest</t>
        </is>
      </c>
      <c r="B36" s="6" t="n">
        <v>14142</v>
      </c>
      <c r="AU36" s="6" t="n">
        <v>14142</v>
      </c>
    </row>
    <row r="37">
      <c r="A37" s="4" t="inlineStr">
        <is>
          <t>Secured Convertible Promissory Note [Member]</t>
        </is>
      </c>
    </row>
    <row r="38">
      <c r="A38" s="4" t="inlineStr">
        <is>
          <t>Gross balance note</t>
        </is>
      </c>
      <c r="B38" s="6" t="n">
        <v>3074119</v>
      </c>
      <c r="AU38" s="6" t="n">
        <v>3074119</v>
      </c>
    </row>
    <row r="39">
      <c r="A39" s="4" t="inlineStr">
        <is>
          <t>Secured Convertible Promissory Note [Member] | Warrant 1 [Member]</t>
        </is>
      </c>
    </row>
    <row r="40">
      <c r="A40" s="4" t="inlineStr">
        <is>
          <t>Class of Warrant or Right, Number of Securities Called by Each Warrant or Right</t>
        </is>
      </c>
      <c r="AQ40" s="6" t="n">
        <v>3750000</v>
      </c>
    </row>
    <row r="41">
      <c r="A41" s="4" t="inlineStr">
        <is>
          <t>Class of Warrant or Right, Exercise Price of Warrants or Rights</t>
        </is>
      </c>
      <c r="AQ41" s="8" t="n">
        <v>0.4</v>
      </c>
    </row>
    <row r="42">
      <c r="A42" s="4" t="inlineStr">
        <is>
          <t>Secured Convertible Promissory Note [Member] | Warrant 2 [Member]</t>
        </is>
      </c>
    </row>
    <row r="43">
      <c r="A43" s="4" t="inlineStr">
        <is>
          <t>Class of Warrant or Right, Number of Securities Called by Each Warrant or Right</t>
        </is>
      </c>
      <c r="AQ43" s="6" t="n">
        <v>3000000</v>
      </c>
    </row>
    <row r="44">
      <c r="A44" s="4" t="inlineStr">
        <is>
          <t>Class of Warrant or Right, Exercise Price of Warrants or Rights</t>
        </is>
      </c>
      <c r="AQ44" s="8" t="n">
        <v>0.5</v>
      </c>
    </row>
    <row r="45">
      <c r="A45" s="4" t="inlineStr">
        <is>
          <t>Secured Convertible Promissory Note [Member] | Warrant 3 [Member]</t>
        </is>
      </c>
    </row>
    <row r="46">
      <c r="A46" s="4" t="inlineStr">
        <is>
          <t>Class of Warrant or Right, Number of Securities Called by Each Warrant or Right</t>
        </is>
      </c>
      <c r="AQ46" s="6" t="n">
        <v>2500000</v>
      </c>
    </row>
    <row r="47">
      <c r="A47" s="4" t="inlineStr">
        <is>
          <t>Class of Warrant or Right, Exercise Price of Warrants or Rights</t>
        </is>
      </c>
      <c r="AQ47" s="8" t="n">
        <v>0.6</v>
      </c>
    </row>
    <row r="48">
      <c r="A48" s="4" t="inlineStr">
        <is>
          <t>Secured Convertible Promissory Note [Member] | Investor [Member]</t>
        </is>
      </c>
    </row>
    <row r="49">
      <c r="A49" s="4" t="inlineStr">
        <is>
          <t>Debt Instrument, Face Amount</t>
        </is>
      </c>
      <c r="AQ49" s="5" t="n">
        <v>4250000</v>
      </c>
      <c r="AW49" s="6" t="n">
        <v>36300</v>
      </c>
    </row>
    <row r="50">
      <c r="A50" s="4" t="inlineStr">
        <is>
          <t>Debt instruments maturity date</t>
        </is>
      </c>
      <c r="AQ50" s="4" t="inlineStr">
        <is>
          <t>May 20,
		2022</t>
        </is>
      </c>
    </row>
    <row r="51">
      <c r="A51" s="4" t="inlineStr">
        <is>
          <t>Debt instruments interest rate</t>
        </is>
      </c>
      <c r="AQ51" s="4" t="inlineStr">
        <is>
          <t>20.00%</t>
        </is>
      </c>
    </row>
    <row r="52">
      <c r="A52" s="4" t="inlineStr">
        <is>
          <t>Gross balance note</t>
        </is>
      </c>
      <c r="B52" s="6" t="n">
        <v>3074118</v>
      </c>
      <c r="AP52" s="5" t="n">
        <v>265000</v>
      </c>
      <c r="AU52" s="6" t="n">
        <v>3074118</v>
      </c>
    </row>
    <row r="53">
      <c r="A53" s="4" t="inlineStr">
        <is>
          <t>Accrued interest</t>
        </is>
      </c>
      <c r="B53" s="5" t="n">
        <v>2448264</v>
      </c>
      <c r="AU53" s="6" t="n">
        <v>2448264</v>
      </c>
    </row>
    <row r="54">
      <c r="A54" s="4" t="inlineStr">
        <is>
          <t>Debt Instrument, Interest Rate, Effective Percentage</t>
        </is>
      </c>
      <c r="AQ54" s="4" t="inlineStr">
        <is>
          <t>24.00%</t>
        </is>
      </c>
    </row>
    <row r="55">
      <c r="A55" s="4" t="inlineStr">
        <is>
          <t>Proceeds from Issuance of Debt</t>
        </is>
      </c>
      <c r="AQ55" s="5" t="n">
        <v>3000000</v>
      </c>
      <c r="AW55" s="6" t="n">
        <v>500000</v>
      </c>
    </row>
    <row r="56">
      <c r="A56" s="4" t="inlineStr">
        <is>
          <t>Description on conversion price</t>
        </is>
      </c>
      <c r="C56" s="4" t="inlineStr">
        <is>
          <t>The
Note is convertible into common stock, at holder’s option, at 100% of market price less $0.01 per share</t>
        </is>
      </c>
    </row>
    <row r="57">
      <c r="A57" s="4" t="inlineStr">
        <is>
          <t>Class of Warrant or Right, Number of Securities Called by Each Warrant or Right</t>
        </is>
      </c>
      <c r="AQ57" s="6" t="n">
        <v>9250000</v>
      </c>
    </row>
    <row r="58">
      <c r="A58" s="4" t="inlineStr">
        <is>
          <t>Warrants term</t>
        </is>
      </c>
      <c r="AQ58" s="4" t="inlineStr">
        <is>
          <t>three-year</t>
        </is>
      </c>
    </row>
    <row r="59">
      <c r="A59" s="4" t="inlineStr">
        <is>
          <t>Proceeds from Issuance of Warrants</t>
        </is>
      </c>
      <c r="AQ59" s="5" t="n">
        <v>1788038</v>
      </c>
    </row>
    <row r="60">
      <c r="A60" s="4" t="inlineStr">
        <is>
          <t>Fair Value Adjustment of Warrants</t>
        </is>
      </c>
      <c r="AQ60" s="5" t="n">
        <v>1211962</v>
      </c>
    </row>
    <row r="61">
      <c r="A61" s="4" t="inlineStr">
        <is>
          <t>Early payoff penalty</t>
        </is>
      </c>
      <c r="AQ61" s="4" t="inlineStr">
        <is>
          <t>140.00%</t>
        </is>
      </c>
    </row>
    <row r="62">
      <c r="A62" s="4" t="inlineStr">
        <is>
          <t>Debt Conversion, Converted Instrument, Shares Issued</t>
        </is>
      </c>
      <c r="AP62" s="6" t="n">
        <v>2986597</v>
      </c>
    </row>
    <row r="63">
      <c r="A63" s="4" t="inlineStr">
        <is>
          <t>Shares Issued, Price Per Share</t>
        </is>
      </c>
      <c r="AP63" s="8" t="n">
        <v>0.11</v>
      </c>
    </row>
    <row r="64">
      <c r="A64" s="4" t="inlineStr">
        <is>
          <t>Loss on extinguishment of debt</t>
        </is>
      </c>
      <c r="AP64" s="5" t="n">
        <v>40350</v>
      </c>
      <c r="AW64" s="5" t="n">
        <v>531194</v>
      </c>
    </row>
    <row r="65">
      <c r="A65" s="4" t="inlineStr">
        <is>
          <t>Stock Issued During Period, Shares, New Issues</t>
        </is>
      </c>
      <c r="AW65" s="6" t="n">
        <v>17833942</v>
      </c>
    </row>
    <row r="66">
      <c r="A66" s="4" t="inlineStr">
        <is>
          <t>Increased interest rate</t>
        </is>
      </c>
      <c r="AW66" s="4" t="inlineStr">
        <is>
          <t>20.00%</t>
        </is>
      </c>
    </row>
    <row r="67">
      <c r="A67" s="4" t="inlineStr">
        <is>
          <t>Amortized debt discount</t>
        </is>
      </c>
      <c r="AU67" s="6" t="n">
        <v>727790</v>
      </c>
    </row>
    <row r="68">
      <c r="A68" s="4" t="inlineStr">
        <is>
          <t>Secured Convertible Promissory Note [Member] | Investor [Member] | 2021 [Member]</t>
        </is>
      </c>
    </row>
    <row r="69">
      <c r="A69" s="4" t="inlineStr">
        <is>
          <t>Debt Instrument, Periodic Payment, Principal</t>
        </is>
      </c>
      <c r="AW69" s="5" t="n">
        <v>2400000</v>
      </c>
    </row>
    <row r="70">
      <c r="A70" s="4" t="inlineStr">
        <is>
          <t>Forbearance Agreement [Member] | Investor [Member]</t>
        </is>
      </c>
    </row>
    <row r="71">
      <c r="A71" s="4" t="inlineStr">
        <is>
          <t>Debt Instrument, Periodic Payment, Principal</t>
        </is>
      </c>
      <c r="AU71" s="6" t="n">
        <v>2400000</v>
      </c>
      <c r="AW71" s="5" t="n">
        <v>900000</v>
      </c>
    </row>
    <row r="72">
      <c r="A72" s="4" t="inlineStr">
        <is>
          <t>Forbearance Agreement [Member] | Investor [Member] | Two Thousand Twenty Two [Member]</t>
        </is>
      </c>
    </row>
    <row r="73">
      <c r="A73" s="4" t="inlineStr">
        <is>
          <t>Debt Instrument, Periodic Payment, Principal</t>
        </is>
      </c>
      <c r="AU73" s="5"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s, Beginning Balance</t>
        </is>
      </c>
      <c r="B4" s="6" t="n">
        <v>9550000</v>
      </c>
      <c r="C4" s="6" t="n">
        <v>9613637</v>
      </c>
    </row>
    <row r="5">
      <c r="A5" s="4" t="inlineStr">
        <is>
          <t>Weighted Average Exercise Price, Beginning Balance</t>
        </is>
      </c>
      <c r="B5" s="8" t="n">
        <v>0.49</v>
      </c>
      <c r="C5" s="8" t="n">
        <v>0.53</v>
      </c>
    </row>
    <row r="6">
      <c r="A6" s="4" t="inlineStr">
        <is>
          <t>Number of Warrant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Forfeited</t>
        </is>
      </c>
      <c r="B10" s="4" t="inlineStr">
        <is>
          <t xml:space="preserve"> </t>
        </is>
      </c>
      <c r="C10" s="6" t="n">
        <v>-63637</v>
      </c>
    </row>
    <row r="11">
      <c r="A11" s="4" t="inlineStr">
        <is>
          <t>Weighted Average Exercise Price, Forfeited</t>
        </is>
      </c>
      <c r="B11" s="4" t="inlineStr">
        <is>
          <t xml:space="preserve"> </t>
        </is>
      </c>
      <c r="C11" s="4" t="inlineStr">
        <is>
          <t xml:space="preserve"> </t>
        </is>
      </c>
    </row>
    <row r="12">
      <c r="A12" s="4" t="inlineStr">
        <is>
          <t>Number of Warrants, Forfeited</t>
        </is>
      </c>
      <c r="B12" s="4" t="inlineStr">
        <is>
          <t xml:space="preserve"> </t>
        </is>
      </c>
      <c r="C12" s="6" t="n">
        <v>63637</v>
      </c>
    </row>
    <row r="13">
      <c r="A13" s="4" t="inlineStr">
        <is>
          <t>Number of Warrants, Ending Balance</t>
        </is>
      </c>
      <c r="B13" s="6" t="n">
        <v>9550000</v>
      </c>
      <c r="C13" s="6" t="n">
        <v>9550000</v>
      </c>
    </row>
    <row r="14">
      <c r="A14" s="4" t="inlineStr">
        <is>
          <t>Weighted Average Exercise Price, Ending Balance</t>
        </is>
      </c>
      <c r="B14" s="8" t="n">
        <v>0.49</v>
      </c>
      <c r="C14" s="8" t="n">
        <v>0.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chedule of Warrants Outstanding and Exercisable (Details) - Warrant [Member] - $ / share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utstanding Warrants, Range of Exercise Price Minimum</t>
        </is>
      </c>
      <c r="B4" s="8" t="n">
        <v>0.4</v>
      </c>
    </row>
    <row r="5">
      <c r="A5" s="4" t="inlineStr">
        <is>
          <t>Outstanding Warrants, Range of Exercise Price Maximum</t>
        </is>
      </c>
      <c r="B5" s="8" t="n">
        <v>0.75</v>
      </c>
    </row>
    <row r="6">
      <c r="A6" s="4" t="inlineStr">
        <is>
          <t>Number of Warrants Outstanding, Ending Balance</t>
        </is>
      </c>
      <c r="B6" s="6" t="n">
        <v>9550000</v>
      </c>
      <c r="C6" s="6" t="n">
        <v>9550000</v>
      </c>
      <c r="D6" s="6" t="n">
        <v>9613637</v>
      </c>
    </row>
    <row r="7">
      <c r="A7" s="4" t="inlineStr">
        <is>
          <t>Weighted Average Remaining Contractual Life</t>
        </is>
      </c>
      <c r="B7" s="4" t="inlineStr">
        <is>
          <t>4 months 28 days</t>
        </is>
      </c>
    </row>
    <row r="8">
      <c r="A8" s="4" t="inlineStr">
        <is>
          <t>Warrants Outstanding, Weighted Average Exercise Price</t>
        </is>
      </c>
      <c r="B8" s="8" t="n">
        <v>0.49</v>
      </c>
    </row>
    <row r="9">
      <c r="A9" s="4" t="inlineStr">
        <is>
          <t>Number of Warrants Exercisable Ending Balance</t>
        </is>
      </c>
      <c r="B9" s="6" t="n">
        <v>9550000</v>
      </c>
    </row>
    <row r="10">
      <c r="A10" s="4" t="inlineStr">
        <is>
          <t>Warrants Exercisable, Weighted Average Exercise Price</t>
        </is>
      </c>
      <c r="B10" s="8" t="n">
        <v>0.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Y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3" customWidth="1" min="47" max="47"/>
    <col width="14" customWidth="1" min="48" max="48"/>
    <col width="14" customWidth="1" min="49" max="49"/>
    <col width="14" customWidth="1" min="50" max="50"/>
    <col width="14" customWidth="1" min="51" max="51"/>
  </cols>
  <sheetData>
    <row r="1">
      <c r="A1" s="1" t="inlineStr">
        <is>
          <t>Stockholders’ Deficit (Details Narrative) - USD ($)</t>
        </is>
      </c>
      <c r="B1" s="2" t="inlineStr">
        <is>
          <t>Dec. 31, 2021</t>
        </is>
      </c>
      <c r="C1" s="2" t="inlineStr">
        <is>
          <t>Nov. 23, 2021</t>
        </is>
      </c>
      <c r="D1" s="2" t="inlineStr">
        <is>
          <t>Oct. 28, 2021</t>
        </is>
      </c>
      <c r="E1" s="2" t="inlineStr">
        <is>
          <t>Oct. 07, 2021</t>
        </is>
      </c>
      <c r="F1" s="2" t="inlineStr">
        <is>
          <t>Jul. 18, 2021</t>
        </is>
      </c>
      <c r="G1" s="2" t="inlineStr">
        <is>
          <t>Jul. 02, 2021</t>
        </is>
      </c>
      <c r="H1" s="2" t="inlineStr">
        <is>
          <t>Jun. 18, 2021</t>
        </is>
      </c>
      <c r="I1" s="2" t="inlineStr">
        <is>
          <t>May 21, 2021</t>
        </is>
      </c>
      <c r="J1" s="2" t="inlineStr">
        <is>
          <t>May 11, 2021</t>
        </is>
      </c>
      <c r="K1" s="2" t="inlineStr">
        <is>
          <t>Apr. 28, 2021</t>
        </is>
      </c>
      <c r="L1" s="2" t="inlineStr">
        <is>
          <t>Apr. 20, 2021</t>
        </is>
      </c>
      <c r="M1" s="2" t="inlineStr">
        <is>
          <t>Apr. 05, 2021</t>
        </is>
      </c>
      <c r="N1" s="2" t="inlineStr">
        <is>
          <t>Mar. 25, 2021</t>
        </is>
      </c>
      <c r="O1" s="2" t="inlineStr">
        <is>
          <t>Mar. 15, 2021</t>
        </is>
      </c>
      <c r="P1" s="2" t="inlineStr">
        <is>
          <t>Mar. 11, 2021</t>
        </is>
      </c>
      <c r="Q1" s="2" t="inlineStr">
        <is>
          <t>Mar. 08, 2021</t>
        </is>
      </c>
      <c r="R1" s="2" t="inlineStr">
        <is>
          <t>Mar. 02, 2021</t>
        </is>
      </c>
      <c r="S1" s="2" t="inlineStr">
        <is>
          <t>Feb. 22, 2021</t>
        </is>
      </c>
      <c r="T1" s="2" t="inlineStr">
        <is>
          <t>Feb. 17, 2021</t>
        </is>
      </c>
      <c r="U1" s="2" t="inlineStr">
        <is>
          <t>Feb. 09, 2021</t>
        </is>
      </c>
      <c r="V1" s="2" t="inlineStr">
        <is>
          <t>Feb. 05, 2021</t>
        </is>
      </c>
      <c r="W1" s="2" t="inlineStr">
        <is>
          <t>Jan. 26, 2021</t>
        </is>
      </c>
      <c r="X1" s="2" t="inlineStr">
        <is>
          <t>Jan. 15, 2021</t>
        </is>
      </c>
      <c r="Y1" s="2" t="inlineStr">
        <is>
          <t>Jan. 05, 2021</t>
        </is>
      </c>
      <c r="Z1" s="2" t="inlineStr">
        <is>
          <t>Dec. 29, 2020</t>
        </is>
      </c>
      <c r="AA1" s="2" t="inlineStr">
        <is>
          <t>Dec. 22, 2020</t>
        </is>
      </c>
      <c r="AB1" s="2" t="inlineStr">
        <is>
          <t>Dec. 01, 2020</t>
        </is>
      </c>
      <c r="AC1" s="2" t="inlineStr">
        <is>
          <t>Nov. 25, 2020</t>
        </is>
      </c>
      <c r="AD1" s="2" t="inlineStr">
        <is>
          <t>Oct. 29, 2020</t>
        </is>
      </c>
      <c r="AE1" s="2" t="inlineStr">
        <is>
          <t>Oct. 05, 2020</t>
        </is>
      </c>
      <c r="AF1" s="2" t="inlineStr">
        <is>
          <t>Sep. 09, 2020</t>
        </is>
      </c>
      <c r="AG1" s="2" t="inlineStr">
        <is>
          <t>Aug. 07, 2020</t>
        </is>
      </c>
      <c r="AH1" s="2" t="inlineStr">
        <is>
          <t>May 26, 2020</t>
        </is>
      </c>
      <c r="AI1" s="2" t="inlineStr">
        <is>
          <t>May 22, 2020</t>
        </is>
      </c>
      <c r="AJ1" s="2" t="inlineStr">
        <is>
          <t>Apr. 28, 2020</t>
        </is>
      </c>
      <c r="AK1" s="2" t="inlineStr">
        <is>
          <t>Apr. 13, 2020</t>
        </is>
      </c>
      <c r="AL1" s="2" t="inlineStr">
        <is>
          <t>Apr. 01, 2020</t>
        </is>
      </c>
      <c r="AM1" s="2" t="inlineStr">
        <is>
          <t>Mar. 31, 2020</t>
        </is>
      </c>
      <c r="AN1" s="2" t="inlineStr">
        <is>
          <t>Mar. 01, 2020</t>
        </is>
      </c>
      <c r="AO1" s="2" t="inlineStr">
        <is>
          <t>Feb. 27, 2020</t>
        </is>
      </c>
      <c r="AP1" s="2" t="inlineStr">
        <is>
          <t>Feb. 11, 2020</t>
        </is>
      </c>
      <c r="AQ1" s="2" t="inlineStr">
        <is>
          <t>Feb. 01, 2020</t>
        </is>
      </c>
      <c r="AR1" s="2" t="inlineStr">
        <is>
          <t>Jan. 14, 2020</t>
        </is>
      </c>
      <c r="AS1" s="2" t="inlineStr">
        <is>
          <t>Jan. 02, 2020</t>
        </is>
      </c>
      <c r="AT1" s="2" t="inlineStr">
        <is>
          <t>May 20, 2019</t>
        </is>
      </c>
      <c r="AU1" s="2" t="inlineStr">
        <is>
          <t>May 11, 2018</t>
        </is>
      </c>
      <c r="AV1" s="2" t="inlineStr">
        <is>
          <t>Jan. 02, 2018</t>
        </is>
      </c>
      <c r="AW1" s="2" t="inlineStr">
        <is>
          <t>Oct. 25, 2018</t>
        </is>
      </c>
      <c r="AX1" s="2" t="inlineStr">
        <is>
          <t>Dec. 31, 2021</t>
        </is>
      </c>
      <c r="AY1" s="2" t="inlineStr">
        <is>
          <t>Dec. 31, 2020</t>
        </is>
      </c>
    </row>
    <row r="2">
      <c r="A2" s="3" t="inlineStr">
        <is>
          <t>Accumulated Other Comprehensive Income (Loss) [Line Items]</t>
        </is>
      </c>
    </row>
    <row r="3">
      <c r="A3" s="4" t="inlineStr">
        <is>
          <t>share price</t>
        </is>
      </c>
      <c r="B3" s="9" t="n">
        <v>0.006</v>
      </c>
      <c r="AX3" s="9" t="n">
        <v>0.006</v>
      </c>
    </row>
    <row r="4">
      <c r="A4" s="4" t="inlineStr">
        <is>
          <t>Loss on extinguishment of debt</t>
        </is>
      </c>
      <c r="AX4" s="5" t="n">
        <v>-1783593</v>
      </c>
      <c r="AY4" s="5" t="n">
        <v>-531194</v>
      </c>
    </row>
    <row r="5">
      <c r="A5" s="4" t="inlineStr">
        <is>
          <t>Common stock shares returned</t>
        </is>
      </c>
      <c r="AH5" s="6" t="n">
        <v>624</v>
      </c>
    </row>
    <row r="6">
      <c r="A6" s="4" t="inlineStr">
        <is>
          <t>Derivative, Gain (Loss) on Derivative, Net</t>
        </is>
      </c>
      <c r="AX6" s="5" t="n">
        <v>3515657</v>
      </c>
      <c r="AY6" s="5" t="n">
        <v>6657628</v>
      </c>
    </row>
    <row r="7">
      <c r="A7" s="4" t="inlineStr">
        <is>
          <t>Convertible Notes Payable [Member]</t>
        </is>
      </c>
    </row>
    <row r="8">
      <c r="A8" s="3" t="inlineStr">
        <is>
          <t>Accumulated Other Comprehensive Income (Loss) [Line Items]</t>
        </is>
      </c>
    </row>
    <row r="9">
      <c r="A9" s="4" t="inlineStr">
        <is>
          <t>Debt Instrument, Face Amount</t>
        </is>
      </c>
      <c r="AT9" s="5" t="n">
        <v>4250000</v>
      </c>
    </row>
    <row r="10">
      <c r="A10" s="4" t="inlineStr">
        <is>
          <t>Convertible Notes Payable [Member] | Crown Bridge Partners, LLC [Member]</t>
        </is>
      </c>
    </row>
    <row r="11">
      <c r="A11" s="3" t="inlineStr">
        <is>
          <t>Accumulated Other Comprehensive Income (Loss) [Line Items]</t>
        </is>
      </c>
    </row>
    <row r="12">
      <c r="A12" s="4" t="inlineStr">
        <is>
          <t>Number shares warrant purchase</t>
        </is>
      </c>
      <c r="AU12" s="6" t="n">
        <v>100000</v>
      </c>
      <c r="AV12" s="6" t="n">
        <v>100000</v>
      </c>
      <c r="AW12" s="6" t="n">
        <v>100000</v>
      </c>
    </row>
    <row r="13">
      <c r="A13" s="4" t="inlineStr">
        <is>
          <t>Warrant term</t>
        </is>
      </c>
      <c r="AU13" s="4" t="inlineStr">
        <is>
          <t>5 years</t>
        </is>
      </c>
      <c r="AV13" s="4" t="inlineStr">
        <is>
          <t>5 years</t>
        </is>
      </c>
      <c r="AW13" s="4" t="inlineStr">
        <is>
          <t>5 years</t>
        </is>
      </c>
    </row>
    <row r="14">
      <c r="A14" s="4" t="inlineStr">
        <is>
          <t>Warrant exercise price</t>
        </is>
      </c>
      <c r="AU14" s="8" t="n">
        <v>0.75</v>
      </c>
      <c r="AV14" s="8" t="n">
        <v>0.75</v>
      </c>
      <c r="AW14" s="8" t="n">
        <v>0.75</v>
      </c>
    </row>
    <row r="15">
      <c r="A15" s="4" t="inlineStr">
        <is>
          <t>Fair value of warrants</t>
        </is>
      </c>
      <c r="AU15" s="5" t="n">
        <v>16682</v>
      </c>
      <c r="AV15" s="5" t="n">
        <v>30532</v>
      </c>
      <c r="AW15" s="5" t="n">
        <v>17881</v>
      </c>
    </row>
    <row r="16">
      <c r="A16" s="4" t="inlineStr">
        <is>
          <t>Investor [Member]</t>
        </is>
      </c>
    </row>
    <row r="17">
      <c r="A17" s="3" t="inlineStr">
        <is>
          <t>Accumulated Other Comprehensive Income (Loss) [Line Items]</t>
        </is>
      </c>
    </row>
    <row r="18">
      <c r="A18" s="4" t="inlineStr">
        <is>
          <t>Common stock issued was converted</t>
        </is>
      </c>
      <c r="B18" s="6" t="n">
        <v>5602192</v>
      </c>
      <c r="C18" s="6" t="n">
        <v>560219</v>
      </c>
      <c r="D18" s="6" t="n">
        <v>5602192</v>
      </c>
      <c r="E18" s="6" t="n">
        <v>5602192</v>
      </c>
      <c r="F18" s="6" t="n">
        <v>4791348</v>
      </c>
      <c r="G18" s="6" t="n">
        <v>4665219</v>
      </c>
      <c r="H18" s="6" t="n">
        <v>4960711</v>
      </c>
      <c r="I18" s="6" t="n">
        <v>4986959</v>
      </c>
      <c r="J18" s="6" t="n">
        <v>3648354</v>
      </c>
      <c r="K18" s="6" t="n">
        <v>3569612</v>
      </c>
      <c r="L18" s="6" t="n">
        <v>3412130</v>
      </c>
      <c r="M18" s="6" t="n">
        <v>3307141</v>
      </c>
      <c r="N18" s="6" t="n">
        <v>3149658</v>
      </c>
      <c r="O18" s="6" t="n">
        <v>3018422</v>
      </c>
      <c r="P18" s="6" t="n">
        <v>2913434</v>
      </c>
      <c r="Q18" s="6" t="n">
        <v>2834692</v>
      </c>
      <c r="R18" s="6" t="n">
        <v>2677209</v>
      </c>
      <c r="S18" s="6" t="n">
        <v>2703456</v>
      </c>
      <c r="T18" s="6" t="n">
        <v>2677209</v>
      </c>
      <c r="U18" s="6" t="n">
        <v>2755951</v>
      </c>
      <c r="V18" s="6" t="n">
        <v>2598468</v>
      </c>
      <c r="W18" s="6" t="n">
        <v>2624715</v>
      </c>
      <c r="X18" s="6" t="n">
        <v>2598468</v>
      </c>
      <c r="Y18" s="6" t="n">
        <v>2493479</v>
      </c>
      <c r="Z18" s="6" t="n">
        <v>1837301</v>
      </c>
      <c r="AA18" s="6" t="n">
        <v>1489671</v>
      </c>
      <c r="AB18" s="6" t="n">
        <v>524250</v>
      </c>
      <c r="AC18" s="6" t="n">
        <v>1418416</v>
      </c>
      <c r="AD18" s="6" t="n">
        <v>1372750</v>
      </c>
      <c r="AE18" s="6" t="n">
        <v>1258480</v>
      </c>
      <c r="AF18" s="6" t="n">
        <v>1311017</v>
      </c>
      <c r="AG18" s="6" t="n">
        <v>1007588</v>
      </c>
      <c r="AI18" s="6" t="n">
        <v>962275</v>
      </c>
      <c r="AJ18" s="6" t="n">
        <v>228694</v>
      </c>
      <c r="AK18" s="6" t="n">
        <v>1083500</v>
      </c>
      <c r="AM18" s="6" t="n">
        <v>1279500</v>
      </c>
      <c r="AO18" s="6" t="n">
        <v>1415500</v>
      </c>
      <c r="AP18" s="6" t="n">
        <v>1000000</v>
      </c>
      <c r="AR18" s="6" t="n">
        <v>1645000</v>
      </c>
    </row>
    <row r="19">
      <c r="A19" s="4" t="inlineStr">
        <is>
          <t>Issued shares per share price</t>
        </is>
      </c>
      <c r="B19" s="9" t="n">
        <v>0.006</v>
      </c>
      <c r="C19" s="12" t="n">
        <v>0.008500000000000001</v>
      </c>
      <c r="D19" s="12" t="n">
        <v>0.0116</v>
      </c>
      <c r="E19" s="12" t="n">
        <v>0.0135</v>
      </c>
      <c r="F19" s="12" t="n">
        <v>0.0121</v>
      </c>
      <c r="G19" s="9" t="n">
        <v>0.015</v>
      </c>
      <c r="H19" s="9" t="n">
        <v>0.015</v>
      </c>
      <c r="I19" s="12" t="n">
        <v>0.0183</v>
      </c>
      <c r="J19" s="9" t="n">
        <v>0.019</v>
      </c>
      <c r="K19" s="9" t="n">
        <v>0.021</v>
      </c>
      <c r="L19" s="12" t="n">
        <v>0.0205</v>
      </c>
      <c r="M19" s="12" t="n">
        <v>0.0315</v>
      </c>
      <c r="N19" s="12" t="n">
        <v>0.0327</v>
      </c>
      <c r="O19" s="9" t="n">
        <v>0.039</v>
      </c>
      <c r="P19" s="12" t="n">
        <v>0.0522</v>
      </c>
      <c r="Q19" s="12" t="n">
        <v>0.0399</v>
      </c>
      <c r="R19" s="8" t="n">
        <v>0.04</v>
      </c>
      <c r="S19" s="12" t="n">
        <v>0.0535</v>
      </c>
      <c r="T19" s="9" t="n">
        <v>0.046</v>
      </c>
      <c r="U19" s="9" t="n">
        <v>0.035</v>
      </c>
      <c r="V19" s="9" t="n">
        <v>0.029</v>
      </c>
      <c r="W19" s="9" t="n">
        <v>0.024</v>
      </c>
      <c r="X19" s="12" t="n">
        <v>0.0224</v>
      </c>
      <c r="Y19" s="9" t="n">
        <v>0.022</v>
      </c>
      <c r="Z19" s="13" t="n">
        <v>0.005336</v>
      </c>
      <c r="AA19" s="13" t="n">
        <v>0.005453</v>
      </c>
      <c r="AB19" s="12" t="n">
        <v>0.0194</v>
      </c>
      <c r="AC19" s="12" t="n">
        <v>0.008</v>
      </c>
      <c r="AD19" s="12" t="n">
        <v>0.008200000000000001</v>
      </c>
      <c r="AE19" s="12" t="n">
        <v>0.01</v>
      </c>
      <c r="AF19" s="12" t="n">
        <v>0.0118</v>
      </c>
      <c r="AG19" s="12" t="n">
        <v>0.0153</v>
      </c>
      <c r="AI19" s="9" t="n">
        <v>0.034</v>
      </c>
      <c r="AJ19" s="9" t="n">
        <v>0.052</v>
      </c>
      <c r="AK19" s="8" t="n">
        <v>0.06</v>
      </c>
      <c r="AM19" s="9" t="n">
        <v>0.035</v>
      </c>
      <c r="AO19" s="9" t="n">
        <v>0.038</v>
      </c>
      <c r="AP19" s="12" t="n">
        <v>0.0295</v>
      </c>
      <c r="AR19" s="9" t="n">
        <v>0.055</v>
      </c>
      <c r="AX19" s="9" t="n">
        <v>0.006</v>
      </c>
    </row>
    <row r="20">
      <c r="A20" s="4" t="inlineStr">
        <is>
          <t>Common stock issued was converted value</t>
        </is>
      </c>
      <c r="B20" s="5" t="n">
        <v>33613</v>
      </c>
      <c r="C20" s="5" t="n">
        <v>4762</v>
      </c>
      <c r="D20" s="5" t="n">
        <v>64985</v>
      </c>
      <c r="E20" s="5" t="n">
        <v>75630</v>
      </c>
      <c r="F20" s="5" t="n">
        <v>57975</v>
      </c>
      <c r="G20" s="5" t="n">
        <v>69978</v>
      </c>
      <c r="H20" s="5" t="n">
        <v>74411</v>
      </c>
      <c r="I20" s="5" t="n">
        <v>91261</v>
      </c>
      <c r="J20" s="5" t="n">
        <v>69319</v>
      </c>
      <c r="K20" s="5" t="n">
        <v>74962</v>
      </c>
      <c r="L20" s="5" t="n">
        <v>69949</v>
      </c>
      <c r="M20" s="5" t="n">
        <v>104175</v>
      </c>
      <c r="N20" s="5" t="n">
        <v>102994</v>
      </c>
      <c r="O20" s="5" t="n">
        <v>117718</v>
      </c>
      <c r="P20" s="5" t="n">
        <v>152081</v>
      </c>
      <c r="Q20" s="5" t="n">
        <v>113104</v>
      </c>
      <c r="R20" s="5" t="n">
        <v>107088</v>
      </c>
      <c r="S20" s="5" t="n">
        <v>144635</v>
      </c>
      <c r="T20" s="5" t="n">
        <v>123152</v>
      </c>
      <c r="U20" s="5" t="n">
        <v>96458</v>
      </c>
      <c r="V20" s="5" t="n">
        <v>75356</v>
      </c>
      <c r="W20" s="5" t="n">
        <v>62993</v>
      </c>
      <c r="X20" s="5" t="n">
        <v>58206</v>
      </c>
      <c r="Y20" s="5" t="n">
        <v>54857</v>
      </c>
      <c r="Z20" s="5" t="n">
        <v>39686</v>
      </c>
      <c r="AA20" s="5" t="n">
        <v>27857</v>
      </c>
      <c r="AB20" s="5" t="n">
        <v>10170</v>
      </c>
      <c r="AC20" s="5" t="n">
        <v>28226</v>
      </c>
      <c r="AD20" s="5" t="n">
        <v>26082</v>
      </c>
      <c r="AE20" s="5" t="n">
        <v>27687</v>
      </c>
      <c r="AF20" s="5" t="n">
        <v>26745</v>
      </c>
      <c r="AG20" s="5" t="n">
        <v>23678</v>
      </c>
      <c r="AI20" s="5" t="n">
        <v>32717</v>
      </c>
      <c r="AJ20" s="5" t="n">
        <v>11892</v>
      </c>
      <c r="AK20" s="5" t="n">
        <v>65010</v>
      </c>
      <c r="AM20" s="5" t="n">
        <v>44783</v>
      </c>
      <c r="AO20" s="5" t="n">
        <v>53789</v>
      </c>
      <c r="AP20" s="5" t="n">
        <v>29500</v>
      </c>
      <c r="AR20" s="5" t="n">
        <v>90475</v>
      </c>
    </row>
    <row r="21">
      <c r="A21" s="4" t="inlineStr">
        <is>
          <t>Loss on extinguishment of debt</t>
        </is>
      </c>
      <c r="B21" s="6" t="n">
        <v>33573</v>
      </c>
      <c r="C21" s="6" t="n">
        <v>4758</v>
      </c>
      <c r="D21" s="6" t="n">
        <v>64945</v>
      </c>
      <c r="E21" s="6" t="n">
        <v>75590</v>
      </c>
      <c r="F21" s="6" t="n">
        <v>52775</v>
      </c>
      <c r="G21" s="6" t="n">
        <v>60478</v>
      </c>
      <c r="H21" s="6" t="n">
        <v>55511</v>
      </c>
      <c r="I21" s="6" t="n">
        <v>72261</v>
      </c>
      <c r="J21" s="6" t="n">
        <v>55567</v>
      </c>
      <c r="K21" s="6" t="n">
        <v>61717</v>
      </c>
      <c r="L21" s="6" t="n">
        <v>57413</v>
      </c>
      <c r="M21" s="6" t="n">
        <v>92252</v>
      </c>
      <c r="N21" s="6" t="n">
        <v>91802</v>
      </c>
      <c r="O21" s="6" t="n">
        <v>107137</v>
      </c>
      <c r="P21" s="6" t="n">
        <v>141925</v>
      </c>
      <c r="Q21" s="6" t="n">
        <v>103264</v>
      </c>
      <c r="R21" s="6" t="n">
        <v>97873</v>
      </c>
      <c r="S21" s="6" t="n">
        <v>135434</v>
      </c>
      <c r="T21" s="6" t="n">
        <v>114106</v>
      </c>
      <c r="U21" s="6" t="n">
        <v>87254</v>
      </c>
      <c r="V21" s="6" t="n">
        <v>66730</v>
      </c>
      <c r="W21" s="6" t="n">
        <v>54409</v>
      </c>
      <c r="X21" s="6" t="n">
        <v>49847</v>
      </c>
      <c r="Y21" s="6" t="n">
        <v>46971</v>
      </c>
      <c r="Z21" s="6" t="n">
        <v>33930</v>
      </c>
      <c r="AA21" s="6" t="n">
        <v>23140</v>
      </c>
      <c r="AB21" s="5" t="n">
        <v>10170</v>
      </c>
      <c r="AC21" s="6" t="n">
        <v>21608</v>
      </c>
      <c r="AD21" s="5" t="n">
        <v>28130</v>
      </c>
      <c r="AE21" s="5" t="n">
        <v>30270</v>
      </c>
      <c r="AF21" s="5" t="n">
        <v>30275</v>
      </c>
      <c r="AG21" s="5" t="n">
        <v>27681</v>
      </c>
      <c r="AI21" s="5" t="n">
        <v>37815</v>
      </c>
      <c r="AJ21" s="5" t="n">
        <v>11892</v>
      </c>
      <c r="AK21" s="6" t="n">
        <v>57737</v>
      </c>
      <c r="AM21" s="5" t="n">
        <v>44783</v>
      </c>
      <c r="AO21" s="5" t="n">
        <v>53789</v>
      </c>
      <c r="AP21" s="5" t="n">
        <v>29500</v>
      </c>
      <c r="AR21" s="5" t="n">
        <v>90475</v>
      </c>
      <c r="AX21" s="5" t="n">
        <v>1783593</v>
      </c>
    </row>
    <row r="22">
      <c r="A22" s="4" t="inlineStr">
        <is>
          <t>Debt Instrument, Face Amount</t>
        </is>
      </c>
      <c r="B22" s="5" t="n">
        <v>40</v>
      </c>
      <c r="C22" s="5" t="n">
        <v>4</v>
      </c>
      <c r="D22" s="5" t="n">
        <v>40</v>
      </c>
      <c r="E22" s="5" t="n">
        <v>40</v>
      </c>
      <c r="F22" s="5" t="n">
        <v>5200</v>
      </c>
      <c r="G22" s="5" t="n">
        <v>9500</v>
      </c>
      <c r="H22" s="5" t="n">
        <v>18900</v>
      </c>
      <c r="I22" s="5" t="n">
        <v>19000</v>
      </c>
      <c r="J22" s="5" t="n">
        <v>13900</v>
      </c>
      <c r="K22" s="5" t="n">
        <v>13600</v>
      </c>
      <c r="L22" s="5" t="n">
        <v>13000</v>
      </c>
      <c r="M22" s="5" t="n">
        <v>12600</v>
      </c>
      <c r="N22" s="5" t="n">
        <v>12000</v>
      </c>
      <c r="O22" s="5" t="n">
        <v>11500</v>
      </c>
      <c r="P22" s="5" t="n">
        <v>11100</v>
      </c>
      <c r="Q22" s="5" t="n">
        <v>10800</v>
      </c>
      <c r="R22" s="5" t="n">
        <v>10200</v>
      </c>
      <c r="S22" s="5" t="n">
        <v>10300</v>
      </c>
      <c r="T22" s="5" t="n">
        <v>10200</v>
      </c>
      <c r="U22" s="5" t="n">
        <v>10500</v>
      </c>
      <c r="V22" s="5" t="n">
        <v>9900</v>
      </c>
      <c r="W22" s="5" t="n">
        <v>10000</v>
      </c>
      <c r="X22" s="5" t="n">
        <v>9900</v>
      </c>
      <c r="Y22" s="5" t="n">
        <v>9500</v>
      </c>
      <c r="Z22" s="5" t="n">
        <v>7000</v>
      </c>
      <c r="AA22" s="5" t="n">
        <v>5800</v>
      </c>
      <c r="AC22" s="5" t="n">
        <v>8500</v>
      </c>
      <c r="AK22" s="5" t="n">
        <v>15000</v>
      </c>
      <c r="AX22" s="6" t="n">
        <v>40</v>
      </c>
    </row>
    <row r="23">
      <c r="A23" s="4" t="inlineStr">
        <is>
          <t>Consulting Agreement [Member]</t>
        </is>
      </c>
    </row>
    <row r="24">
      <c r="A24" s="3" t="inlineStr">
        <is>
          <t>Accumulated Other Comprehensive Income (Loss) [Line Items]</t>
        </is>
      </c>
    </row>
    <row r="25">
      <c r="A25" s="4" t="inlineStr">
        <is>
          <t>Common stock issued for cash, shares</t>
        </is>
      </c>
      <c r="AL25" s="6" t="n">
        <v>200000</v>
      </c>
      <c r="AN25" s="6" t="n">
        <v>200000</v>
      </c>
      <c r="AQ25" s="6" t="n">
        <v>200000</v>
      </c>
      <c r="AS25" s="6" t="n">
        <v>200000</v>
      </c>
    </row>
    <row r="26">
      <c r="A26" s="4" t="inlineStr">
        <is>
          <t>share price</t>
        </is>
      </c>
      <c r="AL26" s="12" t="n">
        <v>0.0298</v>
      </c>
      <c r="AN26" s="8" t="n">
        <v>0.05</v>
      </c>
      <c r="AQ26" s="9" t="n">
        <v>0.045</v>
      </c>
      <c r="AS26" s="8" t="n">
        <v>0.05</v>
      </c>
    </row>
    <row r="27">
      <c r="A27" s="4" t="inlineStr">
        <is>
          <t>Common stock issued for cash</t>
        </is>
      </c>
      <c r="AL27" s="5" t="n">
        <v>5960</v>
      </c>
      <c r="AN27" s="5" t="n">
        <v>10000</v>
      </c>
      <c r="AQ27" s="5" t="n">
        <v>9000</v>
      </c>
      <c r="AS27" s="5" t="n">
        <v>10000</v>
      </c>
    </row>
    <row r="28">
      <c r="A28" s="4" t="inlineStr">
        <is>
          <t>Note Purchase Agreement [Member] | Investor [Member]</t>
        </is>
      </c>
    </row>
    <row r="29">
      <c r="A29" s="3" t="inlineStr">
        <is>
          <t>Accumulated Other Comprehensive Income (Loss) [Line Items]</t>
        </is>
      </c>
    </row>
    <row r="30">
      <c r="A30" s="4" t="inlineStr">
        <is>
          <t>Exercise of warrant</t>
        </is>
      </c>
      <c r="AT30" s="6" t="n">
        <v>9250000</v>
      </c>
    </row>
    <row r="31">
      <c r="A31" s="4" t="inlineStr">
        <is>
          <t>Note Purchase Agreement [Member] | Investor [Member] | Warrant [Member]</t>
        </is>
      </c>
    </row>
    <row r="32">
      <c r="A32" s="3" t="inlineStr">
        <is>
          <t>Accumulated Other Comprehensive Income (Loss) [Line Items]</t>
        </is>
      </c>
    </row>
    <row r="33">
      <c r="A33" s="4" t="inlineStr">
        <is>
          <t>Number shares warrant purchase</t>
        </is>
      </c>
      <c r="AT33" s="6" t="n">
        <v>9250000</v>
      </c>
    </row>
    <row r="34">
      <c r="A34" s="4" t="inlineStr">
        <is>
          <t>Warrant term</t>
        </is>
      </c>
      <c r="AT34" s="4" t="inlineStr">
        <is>
          <t>3 years</t>
        </is>
      </c>
    </row>
    <row r="35">
      <c r="A35" s="4" t="inlineStr">
        <is>
          <t>Fair value of warrants</t>
        </is>
      </c>
      <c r="AT35" s="5" t="n">
        <v>1711394</v>
      </c>
      <c r="AX35" s="6" t="n">
        <v>0</v>
      </c>
    </row>
    <row r="36">
      <c r="A36" s="4" t="inlineStr">
        <is>
          <t>Derivative, Gain (Loss) on Derivative, Net</t>
        </is>
      </c>
      <c r="AX36" s="5" t="n">
        <v>22914</v>
      </c>
    </row>
    <row r="37">
      <c r="A37" s="4" t="inlineStr">
        <is>
          <t>Note Purchase Agreement [Member] | Investor [Member] | Warrant 1 [Member]</t>
        </is>
      </c>
    </row>
    <row r="38">
      <c r="A38" s="3" t="inlineStr">
        <is>
          <t>Accumulated Other Comprehensive Income (Loss) [Line Items]</t>
        </is>
      </c>
    </row>
    <row r="39">
      <c r="A39" s="4" t="inlineStr">
        <is>
          <t>Warrant exercise price</t>
        </is>
      </c>
      <c r="AT39" s="8" t="n">
        <v>0.4</v>
      </c>
    </row>
    <row r="40">
      <c r="A40" s="4" t="inlineStr">
        <is>
          <t>Exercise of warrant</t>
        </is>
      </c>
      <c r="AT40" s="6" t="n">
        <v>3750000</v>
      </c>
    </row>
    <row r="41">
      <c r="A41" s="4" t="inlineStr">
        <is>
          <t>Note Purchase Agreement [Member] | Investor [Member] | Warrant 2 [Member]</t>
        </is>
      </c>
    </row>
    <row r="42">
      <c r="A42" s="3" t="inlineStr">
        <is>
          <t>Accumulated Other Comprehensive Income (Loss) [Line Items]</t>
        </is>
      </c>
    </row>
    <row r="43">
      <c r="A43" s="4" t="inlineStr">
        <is>
          <t>Warrant exercise price</t>
        </is>
      </c>
      <c r="AT43" s="8" t="n">
        <v>0.5</v>
      </c>
    </row>
    <row r="44">
      <c r="A44" s="4" t="inlineStr">
        <is>
          <t>Exercise of warrant</t>
        </is>
      </c>
      <c r="AT44" s="6" t="n">
        <v>3000000</v>
      </c>
    </row>
    <row r="45">
      <c r="A45" s="4" t="inlineStr">
        <is>
          <t>Note Purchase Agreement [Member] | Investor [Member] | Warrant 3 [Member]</t>
        </is>
      </c>
    </row>
    <row r="46">
      <c r="A46" s="3" t="inlineStr">
        <is>
          <t>Accumulated Other Comprehensive Income (Loss) [Line Items]</t>
        </is>
      </c>
    </row>
    <row r="47">
      <c r="A47" s="4" t="inlineStr">
        <is>
          <t>Warrant exercise price</t>
        </is>
      </c>
      <c r="AT47" s="8" t="n">
        <v>0.6</v>
      </c>
    </row>
    <row r="48">
      <c r="A48" s="4" t="inlineStr">
        <is>
          <t>Exercise of warrant</t>
        </is>
      </c>
      <c r="AT48" s="6" t="n">
        <v>2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Basic and Diluted Computation of 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Loss) - Controlling Interest</t>
        </is>
      </c>
      <c r="B4" s="5" t="n">
        <v>-2839645</v>
      </c>
      <c r="C4" s="5" t="n">
        <v>2342299</v>
      </c>
    </row>
    <row r="5">
      <c r="A5" s="4" t="inlineStr">
        <is>
          <t>Amortization of Debt Discounts</t>
        </is>
      </c>
      <c r="B5" s="4" t="inlineStr">
        <is>
          <t xml:space="preserve"> </t>
        </is>
      </c>
      <c r="C5" s="6" t="n">
        <v>1980295</v>
      </c>
    </row>
    <row r="6">
      <c r="A6" s="4" t="inlineStr">
        <is>
          <t>Interest Expense</t>
        </is>
      </c>
      <c r="B6" s="4" t="inlineStr">
        <is>
          <t xml:space="preserve"> </t>
        </is>
      </c>
      <c r="C6" s="6" t="n">
        <v>1015328</v>
      </c>
    </row>
    <row r="7">
      <c r="A7" s="4" t="inlineStr">
        <is>
          <t>Loss on Conversion</t>
        </is>
      </c>
      <c r="B7" s="4" t="inlineStr">
        <is>
          <t xml:space="preserve"> </t>
        </is>
      </c>
      <c r="C7" s="6" t="n">
        <v>531194</v>
      </c>
    </row>
    <row r="8">
      <c r="A8" s="4" t="inlineStr">
        <is>
          <t>Change in Derivative Liabilities</t>
        </is>
      </c>
      <c r="B8" s="4" t="inlineStr">
        <is>
          <t xml:space="preserve"> </t>
        </is>
      </c>
      <c r="C8" s="6" t="n">
        <v>-6396866</v>
      </c>
    </row>
    <row r="9">
      <c r="A9" s="4" t="inlineStr">
        <is>
          <t>Adjusted Net Loss - Controlling Interest</t>
        </is>
      </c>
      <c r="B9" s="5" t="n">
        <v>-2839645</v>
      </c>
      <c r="C9" s="5" t="n">
        <v>-527750</v>
      </c>
    </row>
    <row r="10">
      <c r="A10" s="4" t="inlineStr">
        <is>
          <t>Basic Weighted Average Number of Shares Outstanding during Period</t>
        </is>
      </c>
      <c r="B10" s="6" t="n">
        <v>129346480</v>
      </c>
      <c r="C10" s="6" t="n">
        <v>68440532</v>
      </c>
    </row>
    <row r="11">
      <c r="A11" s="4" t="inlineStr">
        <is>
          <t>Dilutive Shares</t>
        </is>
      </c>
      <c r="B11" s="4" t="inlineStr">
        <is>
          <t xml:space="preserve"> </t>
        </is>
      </c>
      <c r="C11" s="6" t="n">
        <v>470427550</v>
      </c>
    </row>
    <row r="12">
      <c r="A12" s="4" t="inlineStr">
        <is>
          <t>Diluted Weighted Average Number of Shares Outstanding during Period</t>
        </is>
      </c>
      <c r="B12" s="6" t="n">
        <v>129346480</v>
      </c>
      <c r="C12" s="6" t="n">
        <v>538868082</v>
      </c>
    </row>
    <row r="13">
      <c r="A13" s="4" t="inlineStr">
        <is>
          <t>Diluted Net Loss per Share</t>
        </is>
      </c>
      <c r="B13" s="8" t="n">
        <v>-0.02</v>
      </c>
      <c r="C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vision for Income Tax Expense (Recovery) (Details) - USD ($)</t>
        </is>
      </c>
      <c r="B1" s="2" t="inlineStr">
        <is>
          <t>12 Months Ended</t>
        </is>
      </c>
    </row>
    <row r="2">
      <c r="B2" s="2" t="inlineStr">
        <is>
          <t>Dec. 31, 2021</t>
        </is>
      </c>
      <c r="C2" s="2" t="inlineStr">
        <is>
          <t>Dec. 31, 2020</t>
        </is>
      </c>
    </row>
    <row r="3">
      <c r="A3" s="3" t="inlineStr">
        <is>
          <t>Income Tax Disclosure [Abstract]</t>
        </is>
      </c>
    </row>
    <row r="4">
      <c r="A4" s="4" t="inlineStr">
        <is>
          <t>Tax at Statutory Rate</t>
        </is>
      </c>
      <c r="B4" s="5" t="n">
        <v>-415838</v>
      </c>
      <c r="C4" s="5" t="n">
        <v>-608810</v>
      </c>
    </row>
    <row r="5">
      <c r="A5" s="4" t="inlineStr">
        <is>
          <t>Meals and Entertainment</t>
        </is>
      </c>
      <c r="B5" s="6" t="n">
        <v>-645</v>
      </c>
      <c r="C5" s="6" t="n">
        <v>-668</v>
      </c>
    </row>
    <row r="6">
      <c r="A6" s="4" t="inlineStr">
        <is>
          <t>Depreciation</t>
        </is>
      </c>
      <c r="B6" s="6" t="n">
        <v>51239</v>
      </c>
      <c r="C6" s="6" t="n">
        <v>36227</v>
      </c>
    </row>
    <row r="7">
      <c r="A7" s="4" t="inlineStr">
        <is>
          <t>Change in Derivative Liability</t>
        </is>
      </c>
      <c r="B7" s="6" t="n">
        <v>914071</v>
      </c>
      <c r="C7" s="6" t="n">
        <v>1730983</v>
      </c>
    </row>
    <row r="8">
      <c r="A8" s="4" t="inlineStr">
        <is>
          <t>Amortization of Debt Discount</t>
        </is>
      </c>
      <c r="B8" s="6" t="n">
        <v>-197067</v>
      </c>
      <c r="C8" s="6" t="n">
        <v>-523834</v>
      </c>
    </row>
    <row r="9">
      <c r="A9" s="4" t="inlineStr">
        <is>
          <t>Accrued Interest</t>
        </is>
      </c>
      <c r="B9" s="6" t="n">
        <v>-579406</v>
      </c>
      <c r="C9" s="6" t="n">
        <v>-522058</v>
      </c>
    </row>
    <row r="10">
      <c r="A10" s="4" t="inlineStr">
        <is>
          <t>Change in Valuation of Allowance</t>
        </is>
      </c>
      <c r="B10" s="6" t="n">
        <v>757283</v>
      </c>
      <c r="C10" s="6" t="n">
        <v>-111840</v>
      </c>
    </row>
    <row r="11">
      <c r="A11" s="4" t="inlineStr">
        <is>
          <t>Tax Provision</t>
        </is>
      </c>
      <c r="B11" s="5" t="n">
        <v>529638</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Deferred Income Tax (Details) (Parenthetical)</t>
        </is>
      </c>
      <c r="B1" s="2" t="inlineStr">
        <is>
          <t>12 Months Ended</t>
        </is>
      </c>
    </row>
    <row r="2">
      <c r="B2" s="2" t="inlineStr">
        <is>
          <t>Dec. 31, 2021</t>
        </is>
      </c>
      <c r="C2" s="2" t="inlineStr">
        <is>
          <t>Dec. 31, 2020</t>
        </is>
      </c>
    </row>
    <row r="3">
      <c r="A3" s="3" t="inlineStr">
        <is>
          <t>Income Tax Disclosure [Abstract]</t>
        </is>
      </c>
    </row>
    <row r="4">
      <c r="A4" s="4" t="inlineStr">
        <is>
          <t>Percentage of statutory rate</t>
        </is>
      </c>
      <c r="B4" s="4" t="inlineStr">
        <is>
          <t>21.00%</t>
        </is>
      </c>
      <c r="C4" s="4" t="inlineStr">
        <is>
          <t>21.00%</t>
        </is>
      </c>
    </row>
    <row r="5">
      <c r="A5" s="4" t="inlineStr">
        <is>
          <t>Average Corporate Rate</t>
        </is>
      </c>
      <c r="B5" s="4" t="inlineStr">
        <is>
          <t>5.00%</t>
        </is>
      </c>
      <c r="C5"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500,000,000 On
June 23, 2010 the Company amended its articles of incorporation to change its name to Gold American Mining Corp. On
November 21, 2012, the Company implemented a 200 to 1 reverse stock split Upon effectiveness of the stock split, each shareholder cancelled
200 shares of common stock for every share of common stock owned as of November 21, 2012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950,000 3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5,488,980 3,434,426 On
January 11, 2016, the Company implemented a 5.5 to 1 reverse stock split 266,669,980 48,485,451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99.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Income Tax (Details) - USD ($)</t>
        </is>
      </c>
      <c r="B1" s="2" t="inlineStr">
        <is>
          <t>Dec. 31, 2021</t>
        </is>
      </c>
      <c r="C1" s="2" t="inlineStr">
        <is>
          <t>Dec. 31, 2020</t>
        </is>
      </c>
    </row>
    <row r="2">
      <c r="A2" s="3" t="inlineStr">
        <is>
          <t>Income Tax Disclosure [Abstract]</t>
        </is>
      </c>
    </row>
    <row r="3">
      <c r="A3" s="4" t="inlineStr">
        <is>
          <t>Net Operating Loss Carry-forwards</t>
        </is>
      </c>
      <c r="B3" s="5" t="n">
        <v>2403846</v>
      </c>
      <c r="C3" s="5" t="n">
        <v>2632136</v>
      </c>
    </row>
    <row r="4">
      <c r="A4" s="4" t="inlineStr">
        <is>
          <t>Depreciation</t>
        </is>
      </c>
      <c r="B4" s="6" t="n">
        <v>166123</v>
      </c>
      <c r="C4" s="6" t="n">
        <v>217362</v>
      </c>
    </row>
    <row r="5">
      <c r="A5" s="4" t="inlineStr">
        <is>
          <t>Accrued Interest</t>
        </is>
      </c>
      <c r="B5" s="6" t="n">
        <v>579406</v>
      </c>
      <c r="C5" s="6" t="n">
        <v>522058</v>
      </c>
    </row>
    <row r="6">
      <c r="A6" s="4" t="inlineStr">
        <is>
          <t>Valuation Allowance</t>
        </is>
      </c>
      <c r="B6" s="6" t="n">
        <v>-3149375</v>
      </c>
      <c r="C6" s="6" t="n">
        <v>-3371556</v>
      </c>
    </row>
    <row r="7">
      <c r="A7" s="4" t="inlineStr">
        <is>
          <t>Deferred Tax Assets</t>
        </is>
      </c>
      <c r="B7" s="4" t="inlineStr">
        <is>
          <t xml:space="preserve"> </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Liabilities, Gross</t>
        </is>
      </c>
      <c r="B4" s="5" t="n">
        <v>158321</v>
      </c>
    </row>
    <row r="5">
      <c r="A5" s="4" t="inlineStr">
        <is>
          <t>Payment, Tax Withholding, Share-based Payment Arrangement</t>
        </is>
      </c>
      <c r="B5" s="6" t="n">
        <v>79907</v>
      </c>
    </row>
    <row r="6">
      <c r="A6" s="4" t="inlineStr">
        <is>
          <t>Deferred income tax additional liabilities</t>
        </is>
      </c>
      <c r="B6" s="6" t="n">
        <v>137756</v>
      </c>
    </row>
    <row r="7">
      <c r="A7" s="4" t="inlineStr">
        <is>
          <t>Unrecognized Tax Benefits, Income Tax Penalties and Interest Expense</t>
        </is>
      </c>
      <c r="B7" s="6" t="n">
        <v>118917</v>
      </c>
    </row>
    <row r="8">
      <c r="A8" s="4" t="inlineStr">
        <is>
          <t>[custom:IncomeTaxPaidNet]</t>
        </is>
      </c>
      <c r="B8" s="6" t="n">
        <v>77940</v>
      </c>
    </row>
    <row r="9">
      <c r="A9" s="4" t="inlineStr">
        <is>
          <t>Accrued estimated income tax</t>
        </is>
      </c>
      <c r="B9" s="6" t="n">
        <v>31964</v>
      </c>
    </row>
    <row r="10">
      <c r="A10" s="4" t="inlineStr">
        <is>
          <t>Operating Loss Carryforwards</t>
        </is>
      </c>
      <c r="B10" s="6" t="n">
        <v>9245600</v>
      </c>
      <c r="C10" s="5" t="n">
        <v>10126600</v>
      </c>
    </row>
    <row r="11">
      <c r="A11" s="4" t="inlineStr">
        <is>
          <t>Federal tax amount</t>
        </is>
      </c>
      <c r="B11" s="6" t="n">
        <v>1710000</v>
      </c>
    </row>
    <row r="12">
      <c r="A12" s="4" t="inlineStr">
        <is>
          <t>Annual limitation amount</t>
        </is>
      </c>
      <c r="B12" s="6" t="n">
        <v>17000</v>
      </c>
    </row>
    <row r="13">
      <c r="A13" s="4" t="inlineStr">
        <is>
          <t>Net operating loss, unutilized</t>
        </is>
      </c>
      <c r="B13" s="5" t="n">
        <v>1400000</v>
      </c>
    </row>
    <row r="14">
      <c r="A14" s="4" t="inlineStr">
        <is>
          <t>Net operating loss carry-forwards expiration date</t>
        </is>
      </c>
      <c r="B14" s="4" t="inlineStr">
        <is>
          <t>204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Apr. 01, 2019</t>
        </is>
      </c>
      <c r="C1" s="2" t="inlineStr">
        <is>
          <t>Oct. 31, 2017</t>
        </is>
      </c>
      <c r="D1" s="2" t="inlineStr">
        <is>
          <t>Feb. 28, 2014</t>
        </is>
      </c>
      <c r="E1" s="2" t="inlineStr">
        <is>
          <t>Dec. 31, 2021</t>
        </is>
      </c>
    </row>
    <row r="2">
      <c r="A2" s="4" t="inlineStr">
        <is>
          <t>Notes Payable [Member]</t>
        </is>
      </c>
    </row>
    <row r="3">
      <c r="A3" s="3" t="inlineStr">
        <is>
          <t>Related Party Transaction [Line Items]</t>
        </is>
      </c>
    </row>
    <row r="4">
      <c r="A4" s="4" t="inlineStr">
        <is>
          <t>Due from related parties</t>
        </is>
      </c>
      <c r="E4" s="5" t="n">
        <v>1426800</v>
      </c>
    </row>
    <row r="5">
      <c r="A5" s="4" t="inlineStr">
        <is>
          <t>Due to related parties</t>
        </is>
      </c>
      <c r="E5" s="6" t="n">
        <v>1297900</v>
      </c>
    </row>
    <row r="6">
      <c r="A6" s="4" t="inlineStr">
        <is>
          <t>Employment Agreement [Member]</t>
        </is>
      </c>
    </row>
    <row r="7">
      <c r="A7" s="3" t="inlineStr">
        <is>
          <t>Related Party Transaction [Line Items]</t>
        </is>
      </c>
    </row>
    <row r="8">
      <c r="A8" s="4" t="inlineStr">
        <is>
          <t>Salary and Wage, Officer, Excluding Cost of Good and Service Sold</t>
        </is>
      </c>
      <c r="B8" s="5" t="n">
        <v>300000</v>
      </c>
    </row>
    <row r="9">
      <c r="A9" s="4" t="inlineStr">
        <is>
          <t>Agreement term</t>
        </is>
      </c>
      <c r="B9" s="4" t="inlineStr">
        <is>
          <t>60 months</t>
        </is>
      </c>
    </row>
    <row r="10">
      <c r="A10" s="4" t="inlineStr">
        <is>
          <t>Stockholder/Director [Member]</t>
        </is>
      </c>
    </row>
    <row r="11">
      <c r="A11" s="3" t="inlineStr">
        <is>
          <t>Related Party Transaction [Line Items]</t>
        </is>
      </c>
    </row>
    <row r="12">
      <c r="A12" s="4" t="inlineStr">
        <is>
          <t>Payment of consulting fees per month</t>
        </is>
      </c>
      <c r="C12" s="5" t="n">
        <v>25000</v>
      </c>
      <c r="D12" s="5" t="n">
        <v>18000</v>
      </c>
    </row>
    <row r="13">
      <c r="A13" s="4" t="inlineStr">
        <is>
          <t>Accrued consulting fees</t>
        </is>
      </c>
      <c r="E13" s="5" t="n">
        <v>103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Dec. 30, 2021</t>
        </is>
      </c>
      <c r="C1" s="2" t="inlineStr">
        <is>
          <t>Jun. 28, 2021</t>
        </is>
      </c>
      <c r="D1" s="2" t="inlineStr">
        <is>
          <t>Mar. 04, 2020</t>
        </is>
      </c>
      <c r="E1" s="2" t="inlineStr">
        <is>
          <t>Dec. 31, 2021</t>
        </is>
      </c>
    </row>
    <row r="2">
      <c r="A2" s="3" t="inlineStr">
        <is>
          <t>Defined Benefit Plan Disclosure [Line Items]</t>
        </is>
      </c>
    </row>
    <row r="3">
      <c r="A3" s="4" t="inlineStr">
        <is>
          <t>Loss contingency accrual amount</t>
        </is>
      </c>
      <c r="B3" s="5" t="n">
        <v>5324206</v>
      </c>
    </row>
    <row r="4">
      <c r="A4" s="4" t="inlineStr">
        <is>
          <t>Settlement amount</t>
        </is>
      </c>
      <c r="C4" s="5" t="n">
        <v>19408</v>
      </c>
    </row>
    <row r="5">
      <c r="A5" s="4" t="inlineStr">
        <is>
          <t>Accrued settlement expense</t>
        </is>
      </c>
      <c r="E5" s="5" t="n">
        <v>256674</v>
      </c>
    </row>
    <row r="6">
      <c r="A6" s="4" t="inlineStr">
        <is>
          <t>Agrecon [Member]</t>
        </is>
      </c>
    </row>
    <row r="7">
      <c r="A7" s="3" t="inlineStr">
        <is>
          <t>Defined Benefit Plan Disclosure [Line Items]</t>
        </is>
      </c>
    </row>
    <row r="8">
      <c r="A8" s="4" t="inlineStr">
        <is>
          <t>Litigation amount</t>
        </is>
      </c>
      <c r="D8" s="5" t="n">
        <v>1350000</v>
      </c>
    </row>
    <row r="9">
      <c r="A9" s="4" t="inlineStr">
        <is>
          <t>Litigation amount awarded</t>
        </is>
      </c>
      <c r="D9" s="5" t="n">
        <v>1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shares</t>
        </is>
      </c>
      <c r="B1" s="2" t="inlineStr">
        <is>
          <t>Apr. 05, 2022</t>
        </is>
      </c>
      <c r="C1" s="2" t="inlineStr">
        <is>
          <t>Mar. 18, 2022</t>
        </is>
      </c>
      <c r="D1" s="2" t="inlineStr">
        <is>
          <t>Mar. 02, 2022</t>
        </is>
      </c>
      <c r="E1" s="2" t="inlineStr">
        <is>
          <t>Feb. 17, 2022</t>
        </is>
      </c>
      <c r="F1" s="2" t="inlineStr">
        <is>
          <t>Jan. 25, 2022</t>
        </is>
      </c>
    </row>
    <row r="2">
      <c r="A2" s="4" t="inlineStr">
        <is>
          <t>Subsequent Event [Member] | Secured Convertible Promissory Note [Member]</t>
        </is>
      </c>
    </row>
    <row r="3">
      <c r="A3" s="3" t="inlineStr">
        <is>
          <t>Subsequent Event [Line Items]</t>
        </is>
      </c>
    </row>
    <row r="4">
      <c r="A4" s="4" t="inlineStr">
        <is>
          <t>Common stock issued to investor under conversion</t>
        </is>
      </c>
      <c r="B4" s="6" t="n">
        <v>4341699</v>
      </c>
      <c r="C4" s="6" t="n">
        <v>5041973</v>
      </c>
      <c r="D4" s="6" t="n">
        <v>4901918</v>
      </c>
      <c r="E4" s="6" t="n">
        <v>4201644</v>
      </c>
      <c r="F4" s="6" t="n">
        <v>5602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Going
Concern -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December 31, 2021, the Company has an accumulated deficit of $ 37,508,429 ,
a working capital deficit of $ 30,115,740
and used $ 76,864
in cash for operating activities. These factors
among others raise substantial doubt about the Company’s ability to continue as a going concern for twelve months from the date
these financial statements are issued.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Use
of Estimates Principles
of Consolidation Basis
of Presentation Cash
and Cash Equivalents 250,000 Inventories,
Stockpiles and Mineralized Material on Leach Pads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December 31, 2021 are summarized below: Schedule of Fair Value of Financial Instruments
Level 1 Level 2 Level 3 Total
Marketable securities $ - $ - $ - $ -
Total Assets $ - $ - $ - $ -
Warrant liabilities $ - $ - $ - $ -
Debt derivative liabilities - - 4,048,650 4,048,650
Total Liabilities $ - $ - $ 4,048,650 $ 4,048,650 The
fair value of financial instruments on December 31, 2020 are summarized below:
Level 1 Level 2 Level 3 Total
Marketable securities $ 118,166 $ - $ - $ 118,166
Total Assets $ 118,166 $ - $ - $ 118,166
Warrant liabilities $ - $ - $ 22,914 $ 22,914
Debt derivative liabilities - - 7,541,393 7,541,393
Total Liabilities $ - $ - $ 7,564,307 $ 7,564,307 The
Company recognizes its marketable securities as level 1 and values its marketable securities using the methods discussed below in
Note 4.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Company recognizes its derivative liabilities as level 3 and values its derivatives using the methods discussed below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in Note 5 are that of volatility and market price of the underlying common stock of the Company. Marketable
Securities - We measure the fair value of marketable
securities in accordance with ASC 820-10 – Fair Value Measurements (see Note 4). Any change in the fair value is recognized
in net income in the period being reported. Long-Lived
Assets Properties,
Plant and Equipment Schedule
of Property and Equipment Useful Lives
Building 7 15
Vehicles
and equipment 3 7
Processing
and laboratory 5 15
Furniture
and fixtures 2 3 Reclamation
Liabilities and Asset Retirement Obligations Revenue
Recognition The
Company generates revenue by selling gold and silver produced from its mining operation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silver is credited to its bullion account. The
Company recognizes revenue for gold and silver from doré production when it satisfies the performance obligation of transferring
gold and silver inventory to the customer, which generally occurs upon transfer of gold and silver bullion credits as this is the point
at which the customer obtains the ability to direct the use and obtain substantially all of the remaining benefits of ownership of the
asset. The
Company generally recognizes the sale of gold bullion credits at the prevailing market price when gold bullion credits are delivered
to the customer. The transaction price is determined based on the agreed upon market price and the number of ounces delivered. Payment
is due upon delivery of gold bullion credits to the customer’s account.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However, the Company has chosen to sell to only two customers at this time. Stock
Issued for Goods and Services Stock-Based
Compensation Income
(Loss) per Common Share 430,387,645,048 Comprehensive
Loss Derivative
Liabilities Income
Taxes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Company incurred rent expense of $ 14,945 14,508 Non-Controlling
Interest Policy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Stockpiles and Mineralized Materials on Leach Pads</t>
        </is>
      </c>
      <c r="B1" s="2" t="inlineStr">
        <is>
          <t>12 Months Ended</t>
        </is>
      </c>
    </row>
    <row r="2">
      <c r="B2" s="2" t="inlineStr">
        <is>
          <t>Dec. 31, 2021</t>
        </is>
      </c>
    </row>
    <row r="3">
      <c r="A3" s="3" t="inlineStr">
        <is>
          <t>Inventory Disclosure [Abstract]</t>
        </is>
      </c>
    </row>
    <row r="4">
      <c r="A4" s="4" t="inlineStr">
        <is>
          <t>Inventories, Stockpiles and Mineralized Materials on Leach Pads</t>
        </is>
      </c>
      <c r="B4" s="4" t="inlineStr">
        <is>
          <t xml:space="preserve">3.
Inventories, Stockpiles and Mineralized Materials on Leach Pads Inventories,
stockpiles and mineralized materials on leach pads at December 31, 2021 and 2020 consisted of the following: Schedule
of Inventories
December 31, 2021 December 31, 2020
Supplies $ 85,068 $ 69,768
Mineralized Material on Leach Pads 164,281 112,207
ADR Plant 113,046 153,307
Finished Ore 93,043 401,467
Total Inventories $ 455,438 $ 736,749 There
we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37:10Z</dcterms:created>
  <dcterms:modified xmlns:dcterms="http://purl.org/dc/terms/" xmlns:xsi="http://www.w3.org/2001/XMLSchema-instance" xsi:type="dcterms:W3CDTF">2022-04-15T19:37:10Z</dcterms:modified>
</cp:coreProperties>
</file>